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Nature of Operations, Business " sheetId="7" r:id="rId7"/>
    <s:sheet name="University of Mississippi (&quot;UM&quot;" sheetId="8" r:id="rId8"/>
    <s:sheet name="Commitments and Contingencies" sheetId="9" r:id="rId9"/>
    <s:sheet name="Equity" sheetId="10" r:id="rId10"/>
    <s:sheet name="Provision for Conversion of Ser" sheetId="11" r:id="rId11"/>
    <s:sheet name="Income Taxes" sheetId="12" r:id="rId12"/>
    <s:sheet name="Subsequent Events" sheetId="13" r:id="rId13"/>
    <s:sheet name="Nature of Operations, Busines14" sheetId="14" r:id="rId14"/>
    <s:sheet name="Commitments and Contingencies (" sheetId="15" r:id="rId15"/>
    <s:sheet name="Equity (Tables)" sheetId="16" r:id="rId16"/>
    <s:sheet name="Nature of Operations, Busines17" sheetId="17" r:id="rId17"/>
    <s:sheet name="University of Mississippi (&quot;U18" sheetId="18" r:id="rId18"/>
    <s:sheet name="Commitments and Contingencies -" sheetId="19" r:id="rId19"/>
    <s:sheet name="Commitments and Contingencies20" sheetId="20" r:id="rId20"/>
    <s:sheet name="Equity - Summary of option acti" sheetId="21" r:id="rId21"/>
    <s:sheet name="Equity - Summary of weighted av" sheetId="22" r:id="rId22"/>
    <s:sheet name="Equity (Detail Textuals)" sheetId="23" r:id="rId23"/>
    <s:sheet name="Equity (Detail Textuals 1)" sheetId="24" r:id="rId24"/>
    <s:sheet name="Provision for Conversion of S25" sheetId="25" r:id="rId25"/>
    <s:sheet name="Income Taxes (Detail Textuals)" sheetId="26" r:id="rId26"/>
    <s:sheet name="Subsequent Events (Detail Textu" sheetId="27" r:id="rId27"/>
  </s:sheets>
  <s:definedNames/>
  <s:calcPr calcId="124519" calcMode="auto" fullCalcOnLoad="1"/>
</s:workbook>
</file>

<file path=xl/sharedStrings.xml><?xml version="1.0" encoding="utf-8"?>
<sst xmlns="http://schemas.openxmlformats.org/spreadsheetml/2006/main" uniqueCount="328">
  <si>
    <t>Document and Entity Information - shares</t>
  </si>
  <si>
    <t>6 Months Ended</t>
  </si>
  <si>
    <t>Jun. 30, 2015</t>
  </si>
  <si>
    <t>Aug. 14, 2015</t>
  </si>
  <si>
    <t>Document and Entity Information [Abstract]</t>
  </si>
  <si>
    <t>Entity Registrant Name</t>
  </si>
  <si>
    <t>Nemus Bioscience, Inc.</t>
  </si>
  <si>
    <t>Entity Central Index Key</t>
  </si>
  <si>
    <t>Trading Symbol</t>
  </si>
  <si>
    <t>nmus</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 USD ($)</t>
  </si>
  <si>
    <t>Dec. 31, 2014</t>
  </si>
  <si>
    <t>Current assets</t>
  </si>
  <si>
    <t>Cash and cash equivalents</t>
  </si>
  <si>
    <t>Prepaid expenses</t>
  </si>
  <si>
    <t>Other current assets</t>
  </si>
  <si>
    <t>Total current assets</t>
  </si>
  <si>
    <t>Property and equipment, net</t>
  </si>
  <si>
    <t>Other assets</t>
  </si>
  <si>
    <t>Deposits and other assets</t>
  </si>
  <si>
    <t>Total other assets</t>
  </si>
  <si>
    <t>Total assets</t>
  </si>
  <si>
    <t>Current liabilities</t>
  </si>
  <si>
    <t>Accounts payable</t>
  </si>
  <si>
    <t>Accrued payroll and related expenses</t>
  </si>
  <si>
    <t>Accrued license and patent reimbursement fees</t>
  </si>
  <si>
    <t>Accrued expenses</t>
  </si>
  <si>
    <t>Stock subscription liability</t>
  </si>
  <si>
    <t>Provision for conversion of Series A preferred stock</t>
  </si>
  <si>
    <t>Income taxes payable</t>
  </si>
  <si>
    <t>Total current liabilities</t>
  </si>
  <si>
    <t>Noncurrent liabilities</t>
  </si>
  <si>
    <t>Long-term liabilities</t>
  </si>
  <si>
    <t>Total liabilities</t>
  </si>
  <si>
    <t>Commitments and contingencies (Note 3)</t>
  </si>
  <si>
    <t>Stockholders' deficit</t>
  </si>
  <si>
    <t>Preferred stock, $0.001 par value; 20 million shares authorized; 400,000 issued and outstanding as of June 30, 2015 and none issued and outstanding as of December 31, 2014</t>
  </si>
  <si>
    <t>Common stock, $0.001 par value; 236 million shares authorized; 16,265,663 issued and outstanding as of June 30, 2015 and 16 million issued and outstanding as of December 31, 2014</t>
  </si>
  <si>
    <t>Additional paid-in-capital</t>
  </si>
  <si>
    <t>Warrants</t>
  </si>
  <si>
    <t>Accumulated deficit</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Jun. 30, 2014</t>
  </si>
  <si>
    <t>Operating expenses</t>
  </si>
  <si>
    <t>Research and development</t>
  </si>
  <si>
    <t>General and administrative</t>
  </si>
  <si>
    <t>Total operating expenses</t>
  </si>
  <si>
    <t>Operating loss</t>
  </si>
  <si>
    <t>Other expense</t>
  </si>
  <si>
    <t>Change in fair value of the conversion rights of Series A preferred stock</t>
  </si>
  <si>
    <t>Net loss before income taxes</t>
  </si>
  <si>
    <t>Provision for income taxes</t>
  </si>
  <si>
    <t>Net loss</t>
  </si>
  <si>
    <t>Basic and diluted loss per common share (in dollars per share)</t>
  </si>
  <si>
    <t>Shares used in computing basic and diluted loss per share (in shares)</t>
  </si>
  <si>
    <t>CONSOLIDATED STATEMENTS OF CASH FLOWS (unaudited) - USD ($)</t>
  </si>
  <si>
    <t>Cash flows from operating activities:</t>
  </si>
  <si>
    <t>Adjustments to reconcile net loss to net cash used in operating activities:</t>
  </si>
  <si>
    <t>Depreciation</t>
  </si>
  <si>
    <t>Stock-based compensation for employees</t>
  </si>
  <si>
    <t>Amortization of warrants and stock issued for services</t>
  </si>
  <si>
    <t>[1],[2]</t>
  </si>
  <si>
    <t>Changes in assets and liabilities:</t>
  </si>
  <si>
    <t>[1]</t>
  </si>
  <si>
    <t>[2]</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common stock issuance, net</t>
  </si>
  <si>
    <t>Proceeds from Series A preferred stock issuance</t>
  </si>
  <si>
    <t>Net cash provided by financing activities</t>
  </si>
  <si>
    <t>Net increase in cash and cash equivalents</t>
  </si>
  <si>
    <t>Cash and cash equivalents, beginning of period</t>
  </si>
  <si>
    <t>Cash and cash equivalents, end of period</t>
  </si>
  <si>
    <t>Cash paid during the period for:</t>
  </si>
  <si>
    <t>Interest</t>
  </si>
  <si>
    <t>Income taxes</t>
  </si>
  <si>
    <t>During the six months ended June 30, 2015, the Company issued 200,000 warrants to purchase shares of our common stock for consulting services. The warrants were valued at $328,650. The Company also issued shares of common stock for consulting services valued at $168,000. Such amounts were recorded as a Prepaid Expense and are being amortized over the service period.</t>
  </si>
  <si>
    <t>The Company issued 6,000 warrants at an exercise price of $2.50 to a service provider in exchange for extinguishment of $10,000 of trade accounts payable owed to this vendor.</t>
  </si>
  <si>
    <t>CONSOLIDATED STATEMENTS OF CASH FLOWS (unaudited) (Parentheticals) - USD ($)</t>
  </si>
  <si>
    <t>Statement of Cash Flows [Abstract]</t>
  </si>
  <si>
    <t>Warrants issued to purchase shares of common stock for consulting services (in shares)</t>
  </si>
  <si>
    <t>Value of warrants issued to purchase shares of common stock for consulting services</t>
  </si>
  <si>
    <t>Value of common stock issued for consulting services</t>
  </si>
  <si>
    <t>Warrants issued in exchange for extinguishment of trade accounts payable</t>
  </si>
  <si>
    <t>Warrant exercise price (in dollars per share)</t>
  </si>
  <si>
    <t>Extinguishment Of Trade Accounts Payable Owed To Vendor</t>
  </si>
  <si>
    <t>Nature of Operations, Business Activities and Summary of Significant Accounting Policies</t>
  </si>
  <si>
    <t>Accounting Policies [Abstract]</t>
  </si>
  <si>
    <t>1. Nature of Operations, Business Activities and Summary of Significant Accounting Policies Nature of Operations and Basis of Presentation Nemus Bioscience, Inc. is a biopharmaceutical company that plans to develop and commercialize therapeutics from cannabinoids through a partnership with the University of Mississippi. The University of Mississippi ("UM") is federally permitted and licensed to cultivate cannabis for research and commercial purposes. Unless otherwise specified, references in these Notes to the Unaudited Consolidated Financial Statements to the "Company," "we" or "our" refer to Nemus Bioscience, Inc., a Nevada corporation formerly known as Load Guard Logistics, Inc. ("LGL"), together with its wholly-owned subsidiary, Nemus, a California corporation ("Nemus"). Nemus became the wholly owned subsidiary of Nemus Bioscience, Inc. through the Merger (as defined below). Nemus Bioscience, Inc. (formerly LGL) was incorporated in Nevada on March 16, 2011. Nemus was incorporated in California on July 17, 2012. Our headquarters are located in Costa Mesa, California. As of June 30, 2015, the Company has devoted substantially all of its efforts to securing product licenses, raising capital, and building infrastructure, and has not realized revenue from its planned principal operations. Business Activities On October 31, 2014, pursuant to an Agreement and Plan of Merger, dated October 17, 2014 (the "Merger Agreement"), LGL, Nemus Acquisition Corp. ("Acquisition Sub"), Nemus Bioscience, Inc. ("Name Change Merger Sub"), and Nemus Acquisition Sub merged with and into Nemus and Nemus survived as a wholly-owned subsidiary of LGL (the "Merger"). Immediately after the Merger, LGL changed its name to "Nemus Bioscience, Inc." by merging with Name Change Merger Sub. Pursuant to the Merger Agreement, each share of Nemus was exchanged for 12,880,000 shares of LGL. Upon consummation of the Merger, we had 16,000,000 shares of common stock, no shares of preferred stock, and warrants to purchase 4,000,000 shares of common stock issued and outstanding. The Merger is being accounted for as a reverse-merger and recapitalization. Nemus is the acquirer for financial reporting purposes and LGL is the acquired company. Consequently, the assets and liabilities and the operations that will be reflected in the historical consolidated financial statements prior to the Merger will be those of Nemus and will be recorded at the historical cost basis of Nemus, and the consolidated financial statements after completion of the Merger will include the assets and liabilities of LGL and Nemus, the historical operations of Nemus and the operations of the Nemus from and after the closing date of the Merger.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Liquidity and Going Concern The Company has incurred operating losses and negative cash flows from operations since our inception. As of June 30, 2015, we had cash and cash equivalents of $601,266. In July 2015, we raised an additional $450,000 (see note 7) to be utilized to fund operations. Of this amount, $388,000 was received prior to June 30, 2015 and is recorded as a stock subscription liability. The Company anticipates that it will continue to incur net losses into the foreseeable future as it continues to advance and develop a number of potential drug candidates into preclinical development activities and expands its corporate infrastructure which includes the costs associated with being a public company. Without additional funding, management believes that the Company will not have sufficient funds to meet its obligations within one year after the date the consolidated financial statements are issued. These conditions give rise to substantial doubt as to the Company's ability to continue as a going concern. The accompanying consolidated financial statements do not include any adjustments that might result from the outcome of this uncertainty. The Company plans to continue to fund its losses from operations and capital funding needs through public or private equity or debt financings, strategic collaborations, licensing arrangements, asset sales, government grants or other arrangements. However, the Company cannot be sure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make a reduction in spending, extend payment terms with suppliers, liquidate assets where possible, and/or suspend or curtail planned programs.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prepaid expenses, accounts payable, and accrued expenses approximate their fair value due to the short maturities of these financial instruments. Property and Equipment, Net As of June 30, 2015, property and equipment, net, was $16,727, consisting primarily of computers and equipment. The Company had $21,354 of property and equipment, net, as of December 31, 2014. Expenditures for additions, renewals and improvements will be capitalized at cost. Depreciation will generally be computed on a straight-line method based on the estimated useful life of the related assets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costs incurred for the rights to use licensed technologies in the research and development process, including licensing fees and milestone payments, will b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Income Taxes The Company accounts for ou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a result there are no income tax benefits reflected in the statement of operations to offset pre-tax losses. The Company recognizes a tax benefit from uncertain tax positions when it is more likely than not that the position will be sustained upon examination, including resolutions of any related appeals or litigation processes, based on the technical merits of the position. Revenue Recognition The Company has not begun planned principal operations and has not generated any revenue since inception. Research and Development Expenses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employee-related expenses, which include salaries, benefits and stock-based compensation for the personnel involved in our preclinical and clinical drug development activities; and facilities expense, depreciation and other allocated expenses; and equipment and laboratory supplies. Stock-Based Compensation Expenses Stock-based compensation cost is estimated at the grant date based on the fair value of the award, and the cost is recognized as expense ratably over the vesting period. We use the Black-Scholes option pricing model for estimating the grant date fair value of stock options and warrants using the following assumptions:
• Exercise price - We determined the exercise price based on valuations using the best information available to management at the time of the valuations.
• Volatility – We estimate the stock price volatility based on industry peers who are also in the early development stage given the limited market data available in the public arena.
• Expected term - The expected term is based on a simplified method which defines the life as the average of the contractual term of the options and warrants and the weighted-average vesting period for all open awards.
• Risk-free rate - The risk-free interest rate for the expected term of the option or warrant is based on the average market rate on U.S. treasury securities in effect during the quarter in which the awards were granted.
• Dividends – The dividend yield assumption is based on our history and expectation of paying no dividends. Stock-Based Compensation for Non-Employees The Company accounts for warrants and options issued to non-employees under ASC 505-50, Equity – Equity Based Payments to Non-Employees, Segment Information The Financial Accounting Standards Board ("FASB") Accounting Standards Codification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the early development stage of our operation, we operate in a single reportable segment. Comprehensive Income (Loss) Comprehensive income (loss) is defined as the change in equity during a period from transactions and other events and circumstances from non-owner sources. The Company is required to record all components of comprehensive loss in the consolidated financial statements in the period in which they are recognized. Net income (loss) and other comprehensive loss, net of their related tax effect, arrived at a comprehensive loss. For the three and six months ended June 30, 2015 and 2014, the comprehensive loss was equal to the net loss. Earnings per share The Company applies FASB ASC 260, "Earnings per Share." Basic earnings (loss) per share is computed by dividing earnings (loss) available to common stockholders by the weighted-average number of common shares outstanding. Diluted earnings or loss per share would include the dilutive effect of awards granted to employees under stock-based compensation plans, if any. There were no dilutive awards outstanding at June 30, 2015.</t>
  </si>
  <si>
    <t>University of Mississippi ("UM") Agreements</t>
  </si>
  <si>
    <t>University Of Mississippi Agreements [Abstract]</t>
  </si>
  <si>
    <t>2. University of Mississippi ("UM") Agreements In July 2013, the Company entered into a Memorandum of Understanding (MOU) with the UM to engage in joint research of extracting, manipulating, and studying cannabis in certain forms to develop intellectual property (IP) with the intention to create and commercialize therapeutic medicines. Nemus will own all IP developed solely by its employees and will jointly own all IP developed jointly between Nemus and UM employees. The term of the MOU agreement is five years and the parties agree to negotiate separate Research agreements upon the identification of patentable technologies as well as any deemed to be a trade secret. The agreement can be terminated by either party upon providing a three month written notice. On May 15, 2014, the Company entered into an Option Agreement in which UM granted Nemus a three-month option for conducting due diligence to exclusively license a suppository dosage form containing Dronabinol Hemi succinate and other esters ("NPC 4718"). UM waived its normal option fee of $7,500 per month during the option period. Upon exercise of the option, the Company agreed to negotiate in good faith a license agreement, which is discussed below. On July 1, 2014, the Company entered into three additional Option Agreements, pursuant to which UM granted Nemus three-month exclusive options for conducting due diligence on the following three cannabinoid extracts to exclusively license them for the purposes of obtaining FDA approval and commercializing the extracts:
1) UM 1490 – transmucosal delivery of cannabinoids
2) UM 5070 – treatment for methicillin-resistant Staphylococcus aureus
3) UM 8790 – ocular delivery of cannabinoids On August 12, 2014, Nemus provided the requisite written notice to UM and exercised its option to exclusively license UM's rights to UM 1490, UM 5070 and UM 8790. On September 29, 2014, the Company executed three license agreements for UM 1490, UM 5070 and UM 8790, respectively, which contain certain milestone and royalty payments, as defined therein. These licenses also require the Company to reimburse UM for patent costs incurred related to these products under license. In the case of UM 8790 the Company was required to reimburse sunk patent expenses of $70,678 in February 2015; this amount was reflected in accrued license and patent reimbursement fees as of December 31, 2014. These license agreements will terminate upon expiration of the patents, breach or default of the license agreements, or upon 60 days written notice by the Company to UM. On October 15, 2014, we signed a renewable option agreement for the rights to explore other routes of delivery of UM5050 not yet agreed upon and/or in combination with other cannabinoids or other compatible compounds. There was a one-time up-front option payment and the option period was for six months expiring on March 31, 2015. On April 1, 2015, the Company exercised its right to renew for an additional six months under the same financial terms and conditions. In March of 2015, the Company entered into a research agreement with UM to begin studies concerning the medical utility of cannabinoids as anti-infective therapeutics for MRSA. The fee payable to UM under the agreement is based on the achievement of certain milestones in the project. The Company recognized $33,374 and $48,074 of research and development expense for the three and six months ending June 30, 2015 which represents work completed to date under this contract. The agreement also grants an exclusive option to license the technology from the University within 180 days from the commencement of the agreement. Either party may terminate the agreement with 30 days written notice.</t>
  </si>
  <si>
    <t>Commitments and Contingencies</t>
  </si>
  <si>
    <t>Commitments and Contingencies Disclosure [Abstract]</t>
  </si>
  <si>
    <t>3. Commitments and Contingencies Lease Commitments The Company leased temporary headquarters facilities under a month-to-month operating lease agreement. This lease was terminated effective December 31, 2014. Monthly rent expense under this lease was $2,060. On September 1, 2014, the Company signed an operating lease for laboratory and office space at the Innovation Hub, Insight Park located on the University of Mississippi campus. The lease term commenced on October 1, 2014 and expires on December 31, 2017. There are annual escalating rent provisions and two months of free rent in the agreement. The total cash payments over the life of the lease are divided by the total number of months in the lease period and the average rent will be charged to expense each month during the lease period. The monthly amount charged to rent expense is $9,000. In October of 2014, we signed a lease agreement for our corporate office headquarters that consists of approximately 4,087 square feet located at 650 Town Center Drive, Suite 1770, Costa Mesa, CA 92626. The lease expires on October 31, 2016 and our monthly rent is $5,373, payable in equal monthly installments with annual escalations. Total net rent expense related to our operating leases for the six months ended June 30, 2015 and 2014 was $114,251 and $550, respectively. For the three months ended June 30, 2015 and 2014, total net rent expense was $56,692 and $550. Future minimum payments under the non-cancelable portion of our operating leases as of June 30, 2015 are as follows:
For the year ending December 31,
2015
$
87,000
2016
165,700
2017
85,900
2018
-
2019
-
Thereafter
-
Total
$
338,600 Independent Contractor Agreements The Company has entered into independent contractor agreements with individuals that are operating in the capacity of our management team, or that are serving in an advisory role. Certain agreements expired once the individuals became full-time employees. Independent contractor expense for the six months ended June 30, 2015 was $30,000 and for the six months ended June 30, 2014 was $140,000. One of these contractors accounted for 81% of our total expenditures for the six months ended June 30, 2014 and 98% for the three months ended June 30, 2014. Legal Matters General Litigation and Disputes From time to time, in the normal course of our operations, we may be a party to litigation and other dispute matters and claims. Currently Nemus is not party to any litigation, dispute matters or claims. Litigation can be expensive and disruptive to normal business operations. Moreover, the results of complex legal proceedings are difficult to predict and our view of these matters may change in the future as the litigation and events related thereto unfold. An unfavorable outcome to any legal matter, if material, could have a materially adverse effect on our operations or our financial position, liquidity or results of operations. Government Proceedings Like other companies in the pharmaceutical industry, we are subject to extensive regulation by national, state and local government agencies in the United States. As a result, interaction with government agencies occurs in the normal course of our operations. It is possible that criminal charges and substantial fines and/or civil penalties or damages could result from any government investigation or proceeding. As of June 30, 2015, the Company had no current proceedings or inquiries. Change in Control Severance Plan In February 2015, we adopted a change in control severance plan, in which our named executive officers participate, that provides for the payment of severance benefits if the executive's service is terminated within twelve months following a change in control, either due to a termination without cause or upon a resignation for good reason (as each term is defined in the plan). In either such event, and provided the executive timely executes and does not revoke a general release of claims against the Company, he or she will be entitled to receive: (i) a lump sum cash payment equal to at least six months of the executive's monthly compensation, plus an additional month for each full year of service over six years, (ii) Company-paid premiums for continued health insurance for a period equal to length of the cash severance period or, if earlier, when executive becomes covered under a subsequent employer's healthcare plan, and (iii) full vesting of all then-outstanding unvested stock options and restricted stock awards.</t>
  </si>
  <si>
    <t>Equity</t>
  </si>
  <si>
    <t>Equity [Abstract]</t>
  </si>
  <si>
    <t>4. Equity Common Stock On July 17, 2012, the Company issued 7,770,000 shares of common stock with no par value and warrants (see first paragraph under warrants below) to its founders and one board member in exchange for the services provided to establish Nemus, valued at approximately $1,000. In June of 2014, the Company sold 1,800,000 shares of common stock with no par value and warrants for a purchase price of $900,000 (the "June 2014 Stock Purchase Agreement") to a group of private investors. See additional discussion on warrants below. In August of 2014, the Company sold 2,200,000 shares of common stock with no par value and warrants for a purchase price of $1,100,000 to a group of private investors. See additional discussion on warrants below. In October of 2014, the Company issued 1,110,000 shares of common stock with no par value to eighteen individual investors that had participated in a prior entity founded by Nemus' then current president. Such entity has been insolvent and not operating since the inception date of Nemus. The issuance of these shares was in exchange for the signing of a release of claims against the Company, its President, and the former entity. The Company recorded a general and administrative expense of $466,200 in the fourth quarter of 2014 to reflect the fair market value of the common stock issued in exchange for the release of claims. The fair market value of the common stock issued was determined via an independent third-party valuation conducted as of October 31, 2014. In January of 2015, the Company sold 241,663 shares of common stock with par value of $0.001 for a purchase price of $724,989 to a group of private investors. In March of 2015, the Company issued 24,000 shares of common stock with par value of $0.001 to a third party in exchange for services to be performed related to raising additional capital. The Company recorded a prepaid expense of $168,000 in the first quarter to reflect the fair market value of the common stock issued and is amortizing this expense over the contract service period which is one year. The fair market value was determined utilizing the Company's closing stock price as of the commencement date of the contract service period. For the six months ended June 30, 2015, the Company amortized $71,800 to general and administrative expense. Preferred Stock The Company has authorized 20,000,000 shares of preferred stock with a par value of $0.001 per share. In April 2015, the Company sold 250,000 shares of Series A preferred stock with par value of $0.001 and 50,000 warrants to purchase the Company's common stock for an aggregate purchase price of $625,000 to a group of private investors. The shares of preferred stock automatically convert to shares of common stock either at (i) a subsequent equity financing of at least $1,000,000 or (ii) October 1, 2015, whichever is earlier. The warrants are exercisable at a price of $5.00 per share and expire five years from the issuance date. In May 2015, the Company sold 150,000 additional shares of Series A preferred stock and warrants under the same terms and conditions. The Series A preferred stock issued also has a "down-round" protection feature provided to the investors if the Company subsequently issues or sells any shares in a round of equity financing of at least $1,000,000 prior to October 1, 2015 in which the shares of common or preferred stock to be acquired are at a price less than $2.50 per share. The Company shall promptly issue additional shares of common stock to the investors in an amount such that the subscription price paid, when divided by the total number of shares issued will result in an actual price paid per share of common stock equal to such lower price. The down round provisions expire upon the earlier of (i) a subsequent equity financing of at least $1,000,000 or (ii) October 1, 2015. See note 5 regarding the change in fair value of the down round provision as of June 30, 2015. Warrants On July 17, 2012, the Company issued warrants to purchase up to 3,000,000 shares of our common stock to its founders and two advisors in consideration for services provided in the start-up of operations. The warrants are exercisable at a price of $1.00 per share and expire on June 20, 2023. The Company valued these warrants utilizing the Black-Scholes valuation model and they were determined to be of nominal value given the start-up nature of the Company's operations at the time of grant. In conjunction with the June 2014 Stock Purchase Agreement, the Company issued warrants to purchase up to 450,000 shares of common stock to a group of private investors. The warrants are exercisable at a price of $1.00 per share and expire on June 12, 2020. The Company valued these warrants at $85,500. This amount was recorded as warrants and was reclassified from the total consideration received for both the common stock and warrants purchased. In August 2014 as part of the June 2014 Stock Purchase Agreement, the Company issued warrants to purchase up to 550,000 shares of common stock with an exercise price of $1.00 per share that expire in August 2020. The Company valued these warrants at $104,500. This amount was recorded as warrants and was reclassified from the total consideration received for both the common stock and warrants purchased. In March 2015, the Company entered into an agreement with a financial advisory and public relations consulting firm which included the issuance of warrants to purchase up to 90,000 shares of common stock with an exercise price of $2.50 per share with a term of five years. These warrants were in exchange for services performed beginning in the first quarter and were subsequently issued in April 2015. The Company estimated the warrant value to be $67,950 utilizing the Black Scholes option pricing model and amortized $46,810 for services provided through June 30, 2015. In April 2015, the Company entered into an agreement with one of its investors to provide advisory services on all matters including financing. In conjunction with this agreement, the Company issued warrants that vest immediately to purchase 100,000 shares of common stock with an exercise price of $5.00 per share with a term of ten years. The Company estimated the warrant value to be $326,000 utilizing the Black Scholes option pricing model and recorded this amount to general and administrative expense for the quarter due to the immediate vesting. In April 2015, the Company issued to a former service provider in exchange for . In June 2015, the Company issued to a service provider in exchange for consulting . The Company's board of directors considered various objective and subjective factors, along with input from management, to determine the fair value of the warrants, including:
• Contemporaneous valuation prepared by an independent third-party valuation specialist effective as of June 30, 2014, October 31, 2014, and April 1, 2015,
• Its results of operations, financial position and the status of research and development efforts and achievement of enterprise milestones,
• The composition of, and changes to, the Company's management team and board of directors,
• The lack of liquidity of its common stock as a newly public company,
• The Company's stage of development, business strategy and the material risks related to its business and industry,
• The valuation of publicly-traded companies in the biotechnology sectors,
• External market conditions affecting the biotechnology industry sectors,
• The likelihood of achieving a liquidity event for the holders of its common stock, such as an initial public offering, or IPO, or a sale of the Company, given prevailing market conditions,
• The state of the IPO market for similarly situated biotechnology companies, and Discussions held with bankers, potential investors, and preliminary term sheets received as part of management’s capital raise efforts. There are significant judgments and estimates inherent in the determination of the fair value of the Company's warrants. These judgments and estimates included the assumptions regarding its future operating performance, the time to completing an IPO or other liquidity event and the determination of the appropriate valuation methods. If the Company had made different assumptions, its warrant valuation could have been significantly different. Stock Option Plans: 2014 Omnibus Incentive Plan The 2014 Omnibus Incentive Plan (the "2014 Plan") was adopted to provide a means by which officers, non-employee directors, and employees of and consultants to the Company and its affiliates could be given an opportunity to acquire an equity interest in the Company. All officers, non-employee directors, and employees of and consultants to the Company are eligible to participate in the 2014 Plan. On October 31, 2014, after the closing of the Merger, our Board of Directors approved the 2014 Plan. The 2014 Plan reserved 3,200,000 shares for future grants. As of June 30, 2015, options (net of canceled or expired options) covering an aggregate of 1,810,000 shares of the Company's common stock had been granted under the 2014 Plan, and the Company had 1,810,000 options outstanding and 1,390,000 shares available for future grants under the 2014 Plan. Options granted under the 2014 Plan expire no later than 10 years from the date of grant. Options granted under the 2014 Plan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14 Plan may be immediately exercisable if permitted in the specific grant approved by the Board of Directors and, if exercised early may be subject to repurchase provisions. The shares acquired generally vest over a period of five years from the date of grant. The Company granted options to purchase 1,810,000 shares through June 30, 2015, under the 2014 Plan. The following is a summary of activity under the 2014 Plan as of June, 2015:
Options Outstanding
Shares Available
Weighted Average
for Grant of
Number of
Exercise
Options
Shares
Price per Share
Price
Balance at December 31, 2013
0
0
NA
NA
Approval of authorized shares
3,200,000
Options granted
(1,730,000
)
1,730,000
$
0.42
$
0.42
Options exercised
0
0
Options cancelled
0
0
Balance at December 31, 2014
1,470,000
1,730,000
$
0.42
$
0.42
Options granted
(80,000
)
80,000
$
3.00
$
3.00
Options exercised
0
0
Options cancelled
0
0
Balance at June 30, 2015
1,390,000
1,810,000
$
0.53
$
0.53 The weighted average remaining contractual life in years of the options outstanding as of June 30, 2015 was 9.38 years.
Aggregate intrinsic value is the sum of the amounts by which the quoted market price of the Company's stock exceeded the exercise price of the stock options at June 30, 2015 for those stock options for which the quoted market price was in excess of the exercise price ("in-the-money options"). As of June 30, 2015, the aggregate intrinsic value of options outstanding was $2,560,400. As of June 30, 2015, no options to purchase shares of common stock were exercisable. Stock Based Compensation Expense The Company recognizes stock-based compensation expense based on the fair value of that portion of stock options that are ultimately expected to vest during the period. Stock-based compensation expense recognized in the consolidated statement of operations includes compensation expense for stock-based awards based on the estimated grant date fair value over the requisite service period. For the six months ended June 30, 2015, the Company recognized stock-based compensation expense of $259,699 which was recorded as a general and administrative expense in the consolidated statement of operations. For the six months ended June 30, 2014, stock-based compensation expense was $0. The total amount of unrecognized compensation cost related to non-vested stock options was $2,145,629 as of June 30, 2015. This amount will be recognized over a weighted average period of 4.38 years. Valuation Assumptions The fair value of options was estimated at the date of grant using the Black-Scholes option pricing model. Expected volatility is based on the historical volatility of the Company's common stock for similar terms. The expected term was estimated using the simplified method as permitted under SAB No. 110, since the Company has no recent exercise or forfeiture history that is representative of options granted during the year. The expected term represents the estimated period of time that stock options are expected to be outstanding, which is less than the contractual term which is generally ten years. The risk-free interest rate is based on the U.S. Treasury yield. The expected dividend yield is zero, as the Company does not anticipate paying dividends in the near future. The weighted average assumptions for employee options are as follows:
For the Six Months Ended June 30,
2015
2014
Dividend yield
0.00%
NA
Volatility factor
75.00%
NA
Risk-free interest rate
1.85%
NA
Expected term (years)
6.5
NA
Weighted-average fair value of options granted during the periods
$2.13
NA</t>
  </si>
  <si>
    <t>Provision for Conversion of Series A Preferred Stock</t>
  </si>
  <si>
    <t>Provision For Conversion Of Preferred Stock [Abstract]</t>
  </si>
  <si>
    <t>5. Provision for Conversion of Series A Preferred Stock In connection with the Series A preferred stock financing, the Company recorded a liability related to down-round protection provided to the stockholders in the event that the Company does another offering of common or preferred stock greater than $1,000,000 at a price below $2.50 per share. The down-round provision expires at the closing of a subsequent financing round or October 1, 2015 whichever is earlier. With the assistance of a third-party valuation specialist, the Company valued the conversion liability pursuant to the accounting guidance of ASC 820-10, Fair Value Measurements As of June 30, 2015, the Company re-evaluated the likelihood and valuation of a potential down-round given that management has been actively pursuing capital raising efforts. In the absence of any definitive agreement</t>
  </si>
  <si>
    <t>Income Taxes</t>
  </si>
  <si>
    <t>Income Tax Disclosure [Abstract]</t>
  </si>
  <si>
    <t>6. Income Taxes At June 30, 2015, the Company had net operating loss carry forwards ("NOLs") aggregating approximately $3,663,000 which, if not used, expire in 2035. The utilization of these NOLs may become subject to limitations based on past and future changes in ownership of the Company pursuant to Internal Revenue Code Section 382. The Company records a valuation allowance against deferred tax assets to the extent that it is more likely than not that some portion, or all of, the deferred tax assets will not be realized. Due to the substantial doubt related to the Company's ability to utilize its deferred tax assets, a valuation allowance for the full amount of the deferred tax assets has been established at June 30, 2015. As a result of this valuation allowance there are no income tax benefits reflected in the accompanying statement of operations to offset pre-tax losses. The Company has no uncertain tax positions as of June, 2015.</t>
  </si>
  <si>
    <t>Subsequent Events</t>
  </si>
  <si>
    <t>Subsequent Events [Abstract]</t>
  </si>
  <si>
    <t>7. Subsequent Events Preferred Stock Issuance In July of 2015, the Company sold 180,000 shares of Series A preferred stock with par value of $0.001 and 36,000 warrants to purchase common stock for a purchase price of $450,000 to a group of private investors. The shares of preferred stock automatically convert to shares of common stock either at (i) a subsequent equity financing of at least $1,000,000 or (ii) October 1, 2015, whichever is earlier. The warrants are exercisable at a price of $5.00 per share and expire five years from the issuance date. The Company incurred offering costs of $12,000 associated with this round which was netted against the proceeds. CBD Research Agreement In July of 2015, the Company entered into a research agreement with UM to begin studies concerning research and development of cannabidiol (CBD) formulations. The fee payable to UM is based on the achievement of certain milestones in the project. The agreement also grants an exclusive option to license the technology from the University within 180 days from the commencement of the agreement. Either party may terminate the agreement with 30 days written notice.</t>
  </si>
  <si>
    <t>Nature of Operations, Business Activities and Summary of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t>
  </si>
  <si>
    <t>Liquidity and Going Concern</t>
  </si>
  <si>
    <t>Liquidity and Going Concern The Company has incurred operating losses and negative cash flows from operations since our inception. As of June 30, 2015, we had cash and cash equivalents of $601,266. In July 2015, we raised an additional $450,000 (see note 7) to be utilized to fund operations. Of this amount, $388,000 was received prior to June 30, 2015 and is recorded as a stock subscription liability. The Company anticipates that it will continue to incur net losses into the foreseeable future as it continues to advance and develop a number of potential drug candidates into preclinical development activities and expands its corporate infrastructure which includes the costs associated with being a public company. Without additional funding, management believes that the Company will not have sufficient funds to meet its obligations within one year after the date the consolidated financial statements are issued. These conditions give rise to substantial doubt as to the Company's ability to continue as a going concern. The accompanying consolidated financial statements do not include any adjustments that might result from the outcome of this uncertainty. The Company plans to continue to fund its losses from operations and capital funding needs through public or private equity or debt financings, strategic collaborations, licensing arrangements, asset sales, government grants or other arrangements. However, the Company cannot be sure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make a reduction in spending, extend payment terms with suppliers, liquidate assets where possible, and/or suspend or curtail planned programs.</t>
  </si>
  <si>
    <t>Cash and Cash Equivalents</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t>
  </si>
  <si>
    <t>Fair Value Measurements</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prepaid expenses, accounts payable, and accrued expenses approximate their fair value due to the short maturities of these financial instruments.</t>
  </si>
  <si>
    <t>Property and Equipment, Net</t>
  </si>
  <si>
    <t>Property and Equipment, Net As of June 30, 2015, property and equipment, net, was $16,727, consisting primarily of computers and equipment. The Company had $21,354 of property and equipment, net, as of December 31, 2014. Expenditures for additions, renewals and improvements will be capitalized at cost. Depreciation will generally be computed on a straight-line method based on the estimated useful life of the related assets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costs incurred for the rights to use licensed technologies in the research and development process, including licensing fees and milestone payments, will b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si>
  <si>
    <t>Income Taxes The Company accounts for ou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a result there are no income tax benefits reflected in the statement of operations to offset pre-tax losses. The Company recognizes a tax benefit from uncertain tax positions when it is more likely than not that the position will be sustained upon examination, including resolutions of any related appeals or litigation processes, based on the technical merits of the position.</t>
  </si>
  <si>
    <t>Revenue Recognition</t>
  </si>
  <si>
    <t>Revenue Recognition The Company has not begun planned principal operations and has not generated any revenue since inception.</t>
  </si>
  <si>
    <t>Research and Development Expenses</t>
  </si>
  <si>
    <t>Research and Development Expenses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employee-related expenses, which include salaries, benefits and stock-based compensation for the personnel involved in our preclinical and clinical drug development activities; and facilities expense, depreciation and other allocated expenses; and equipment and laboratory supplies.</t>
  </si>
  <si>
    <t>Stock-Based Compensation Expenses</t>
  </si>
  <si>
    <t>Stock-Based Compensation Expenses Stock-based compensation cost is estimated at the grant date based on the fair value of the award, and the cost is recognized as expense ratably over the vesting period. We use the Black-Scholes option pricing model for estimating the grant date fair value of stock options and warrants using the following assumptions:
• Exercise price - We determined the exercise price based on valuations using the best information available to management at the time of the valuations.
• Volatility – We estimate the stock price volatility based on industry peers who are also in the early development stage given the limited market data available in the public arena.
• Expected term - The expected term is based on a simplified method which defines the life as the average of the contractual term of the options and warrants and the weighted-average vesting period for all open awards.
• Risk-free rate - The risk-free interest rate for the expected term of the option or warrant is based on the average market rate on U.S. treasury securities in effect during the quarter in which the awards were granted.
• Dividends – The dividend yield assumption is based on our history and expectation of paying no dividends.</t>
  </si>
  <si>
    <t>Stock-Based Compensation for Non-Employees</t>
  </si>
  <si>
    <t>Stock-Based Compensation for Non-Employees The Company accounts for warrants and options issued to non-employees under ASC 505-50, Equity – Equity Based Payments to Non-Employees,</t>
  </si>
  <si>
    <t>Segment Information</t>
  </si>
  <si>
    <t>Segment Information The Financial Accounting Standards Board ("FASB") Accounting Standards Codification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the early development stage of our operation, we operate in a single reportable segment.</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loss in the consolidated financial statements in the period in which they are recognized. Net income (loss) and other comprehensive loss, net of their related tax effect, arrived at a comprehensive loss. For the three and six months ended June 30, 2015 and 2014, the comprehensive loss was equal to the net loss.</t>
  </si>
  <si>
    <t>Earnings per share</t>
  </si>
  <si>
    <t>Earnings per share The Company applies FASB ASC 260, "Earnings per Share." Basic earnings (loss) per share is computed by dividing earnings (loss) available to common stockholders by the weighted-average number of common shares outstanding. Diluted earnings or loss per share would include the dilutive effect of awards granted to employees under stock-based compensation plans, if any. There were no dilutive awards outstanding at June 30, 2015.</t>
  </si>
  <si>
    <t>Commitments and Contingencies (Tables)</t>
  </si>
  <si>
    <t>Schedule of future minimum payments under non-cancelable operating leases</t>
  </si>
  <si>
    <t xml:space="preserve">For the year ending December 31,
2015
$
87,000
2016
165,700
2017
85,900
2018
-
2019
-
Thereafter
-
Total
$
338,600 </t>
  </si>
  <si>
    <t>Equity (Tables)</t>
  </si>
  <si>
    <t>Schedule of summary of stock option activity</t>
  </si>
  <si>
    <t xml:space="preserve">Options Outstanding
Shares Available
Weighted Average
for Grant of
Number of
Exercise
Options
Shares
Price per Share
Price
Balance at December 31, 2013
0
0
NA
NA
Approval of authorized shares
3,200,000
Options granted
(1,730,000
)
1,730,000
$
0.42
$
0.42
Options exercised
0
0
Options cancelled
0
0
Balance at December 31, 2014
1,470,000
1,730,000
$
0.42
$
0.42
Options
granted
(80,000
)
80,000
$
3.00
$
3.00
Options exercised
0
0
Options cancelled
0
0
Balance at June 30, 2015
1,390,000
1,810,000
$
0.53
$
0.53 </t>
  </si>
  <si>
    <t>Schedule of weighted average assumptions for employee options</t>
  </si>
  <si>
    <t>For the Six Months Ended June 30,
2015
2014
Dividend yield
0.00%
NA
Volatility factor
75.00%
NA
Risk-free interest rate
1.85%
NA
Expected term (years)
6.5
NA
Weighted-average fair value of options granted during the periods
$2.13
NA</t>
  </si>
  <si>
    <t>Nature of Operations, Business Activities and Summary of Significant Accounting Policies (Detail Textuals) - USD ($)</t>
  </si>
  <si>
    <t>1 Months Ended</t>
  </si>
  <si>
    <t>Jul. 31, 2015</t>
  </si>
  <si>
    <t>Oct. 31, 2014</t>
  </si>
  <si>
    <t>Apr. 30, 2015</t>
  </si>
  <si>
    <t>Mar. 31, 2015</t>
  </si>
  <si>
    <t>Nature of Operations, Business Activities and Summary of Significant Accounting Policies [Line Items]</t>
  </si>
  <si>
    <t>Common stock outstanding</t>
  </si>
  <si>
    <t>Warrants to purchase shares of common stock issued and outstanding</t>
  </si>
  <si>
    <t>Additional raise of funds for operations and development of lead products</t>
  </si>
  <si>
    <t>Property, plant and equipment, depreciation methods</t>
  </si>
  <si>
    <t>straight-line method</t>
  </si>
  <si>
    <t>Property plant and equipment estimated useful life</t>
  </si>
  <si>
    <t>two to three years</t>
  </si>
  <si>
    <t>Nemus Acquisition Corp</t>
  </si>
  <si>
    <t>Number of shares exchanged</t>
  </si>
  <si>
    <t>Subsequent Event</t>
  </si>
  <si>
    <t>University of Mississippi ("UM") Agreements (Detail Textuals)</t>
  </si>
  <si>
    <t>May. 15, 2014USD ($)</t>
  </si>
  <si>
    <t>Feb. 28, 2015USD ($)</t>
  </si>
  <si>
    <t>Sep. 29, 2014license_agreements</t>
  </si>
  <si>
    <t>Jul. 31, 2013</t>
  </si>
  <si>
    <t>Jun. 30, 2015USD ($)</t>
  </si>
  <si>
    <t>Jun. 30, 2014USD ($)</t>
  </si>
  <si>
    <t>University Of Mississippi Agreements [Line Items]</t>
  </si>
  <si>
    <t>Research and development expense</t>
  </si>
  <si>
    <t>Research Agreement</t>
  </si>
  <si>
    <t>Intellectual Property | University of Mississippi ("UM") Agreements</t>
  </si>
  <si>
    <t>Term of memorandum of understanding agreement</t>
  </si>
  <si>
    <t>5 years</t>
  </si>
  <si>
    <t>Intellectual Property | Option Agreement</t>
  </si>
  <si>
    <t>Number of license agreements | license_agreements</t>
  </si>
  <si>
    <t>Notice period for termination</t>
  </si>
  <si>
    <t>60 days</t>
  </si>
  <si>
    <t>Normal option fee waived per month by University of Mississippi</t>
  </si>
  <si>
    <t>Intellectual Property | Option Agreement | Accrued license and patent reimbursement fees</t>
  </si>
  <si>
    <t>Reimbursement of sunk patent expenses</t>
  </si>
  <si>
    <t>Commitments and Contingencies - Summary of Future minimum payments (Details)</t>
  </si>
  <si>
    <t>Thereafter</t>
  </si>
  <si>
    <t>Total</t>
  </si>
  <si>
    <t>Commitments and Contingencies (Detail Textuals)</t>
  </si>
  <si>
    <t>Sep. 01, 2014USD ($)</t>
  </si>
  <si>
    <t>Oct. 31, 2014USD ($)ft²</t>
  </si>
  <si>
    <t>Dec. 31, 2014USD ($)</t>
  </si>
  <si>
    <t>Operating Leased Assets [Line Items]</t>
  </si>
  <si>
    <t>Area of corporate office headquarters | ft²</t>
  </si>
  <si>
    <t>Rent expense</t>
  </si>
  <si>
    <t>Independent Contractor Agreements</t>
  </si>
  <si>
    <t>Independent contractor expense</t>
  </si>
  <si>
    <t>Independent Contractor Agreements | Contractor One</t>
  </si>
  <si>
    <t>Percentage of contractor expenses for total expenditures</t>
  </si>
  <si>
    <t>98.00%</t>
  </si>
  <si>
    <t>81.00%</t>
  </si>
  <si>
    <t>Equity - Summary of option activity under 2014 Plan (Details) - Stock Option - USD ($)</t>
  </si>
  <si>
    <t>12 Months Ended</t>
  </si>
  <si>
    <t>Number of Shares</t>
  </si>
  <si>
    <t>Options granted</t>
  </si>
  <si>
    <t>Omnibus Incentive Plan 2014</t>
  </si>
  <si>
    <t>Shares Available For Grant Of Options</t>
  </si>
  <si>
    <t>Balance at the beginning</t>
  </si>
  <si>
    <t>Approval of authorized shares</t>
  </si>
  <si>
    <t>Options exercised</t>
  </si>
  <si>
    <t>Options cancelled</t>
  </si>
  <si>
    <t>Balance at the ending</t>
  </si>
  <si>
    <t>Price Per Share</t>
  </si>
  <si>
    <t>Weighted Average Exercise Price</t>
  </si>
  <si>
    <t>Equity - Summary of weighted average assumptions for employee option (Details 1) - Stock Option - $ / shares</t>
  </si>
  <si>
    <t>Share-based Compensation Arrangement by Share-based Payment Award [Line Items]</t>
  </si>
  <si>
    <t>Dividend yield</t>
  </si>
  <si>
    <t>0.00%</t>
  </si>
  <si>
    <t>Volatility factor</t>
  </si>
  <si>
    <t>75.00%</t>
  </si>
  <si>
    <t>Risk-free interest rate</t>
  </si>
  <si>
    <t>1.85%</t>
  </si>
  <si>
    <t>Expected term (years)</t>
  </si>
  <si>
    <t>6 years 6 months</t>
  </si>
  <si>
    <t>Weighted-average fair value of options granted during the periods</t>
  </si>
  <si>
    <t>Equity (Detail Textuals)</t>
  </si>
  <si>
    <t>Jun. 30, 2015USD ($)$ / sharesshares</t>
  </si>
  <si>
    <t>May. 31, 2015shares</t>
  </si>
  <si>
    <t>Apr. 30, 2015USD ($)$ / sharesshares</t>
  </si>
  <si>
    <t>Mar. 31, 2015$ / sharesshares</t>
  </si>
  <si>
    <t>Jan. 31, 2015USD ($)$ / sharesshares</t>
  </si>
  <si>
    <t>Oct. 31, 2014Investorshares</t>
  </si>
  <si>
    <t>Aug. 31, 2014USD ($)$ / sharesshares</t>
  </si>
  <si>
    <t>Jul. 17, 2012USD ($)Advisor$ / sharesshares</t>
  </si>
  <si>
    <t>Mar. 31, 2015USD ($)$ / sharesshares</t>
  </si>
  <si>
    <t>Dec. 31, 2014USD ($)$ / sharesshares</t>
  </si>
  <si>
    <t>Jun. 30, 2014USD ($)shares</t>
  </si>
  <si>
    <t>Equity [Line Items]</t>
  </si>
  <si>
    <t>Number of shares called by warrants | shares</t>
  </si>
  <si>
    <t>Warrant exercise price (in dollars per share) | $ / shares</t>
  </si>
  <si>
    <t>Term of warrant</t>
  </si>
  <si>
    <t>10 years</t>
  </si>
  <si>
    <t>Value of common stock called by warrants</t>
  </si>
  <si>
    <t>Amortization of warrant service cost</t>
  </si>
  <si>
    <t>Number of shares issued for services | shares</t>
  </si>
  <si>
    <t>Fair market value of common stock issued recorded as prepaid expense</t>
  </si>
  <si>
    <t>Number of shares issued to group of private investors | shares</t>
  </si>
  <si>
    <t>Value of shares issued to group of private investors</t>
  </si>
  <si>
    <t>Par value of common stock issued (in dollars per share) | $ / shares</t>
  </si>
  <si>
    <t>Number of individual investor | Investor</t>
  </si>
  <si>
    <t>Preferred stock, shares authorized | shares</t>
  </si>
  <si>
    <t>Preferred stock, par value (in dollars per share) | $ / shares</t>
  </si>
  <si>
    <t>Series A preferred stock</t>
  </si>
  <si>
    <t>Minimum equity financing under down-round protection feature</t>
  </si>
  <si>
    <t>Maximum common stock issuance price per share (in dollars per share) | $ / shares</t>
  </si>
  <si>
    <t>Down round provisions expiration terms</t>
  </si>
  <si>
    <t>earlier of (i) a subsequent equity financing of at least $1,000,000 or (ii) October 1, 2015.</t>
  </si>
  <si>
    <t>General and administrative expense</t>
  </si>
  <si>
    <t>Amortization of cost of service</t>
  </si>
  <si>
    <t>Founders and Board member</t>
  </si>
  <si>
    <t>Value of shares exchanged for services</t>
  </si>
  <si>
    <t>Number of advisors | Advisor</t>
  </si>
  <si>
    <t>Value of warrants issued</t>
  </si>
  <si>
    <t>Warrants | Series A preferred stock</t>
  </si>
  <si>
    <t>Warrants | Stock Purchase Agreement June 2014</t>
  </si>
  <si>
    <t>Equity (Detail Textuals 1) - USD ($)</t>
  </si>
  <si>
    <t>Recognized stock-based compensation expense</t>
  </si>
  <si>
    <t>Total amount of unrecognized compensation cost related to non-vested stock options</t>
  </si>
  <si>
    <t>Recognized period of non-vested stock options</t>
  </si>
  <si>
    <t>4 years 4 months 17 days</t>
  </si>
  <si>
    <t>Stock Option</t>
  </si>
  <si>
    <t>Aggregate number of shares granted</t>
  </si>
  <si>
    <t>Contractual term of option outstanding</t>
  </si>
  <si>
    <t>Stock Option | Maximum</t>
  </si>
  <si>
    <t>Omnibus Incentive Plan 2014 | Stock Option</t>
  </si>
  <si>
    <t>Number of shares reserved for future grants</t>
  </si>
  <si>
    <t>Number of shares available for future grant</t>
  </si>
  <si>
    <t>Expiry period of options granted</t>
  </si>
  <si>
    <t>Percentage of option price at least of fair value on date of grants</t>
  </si>
  <si>
    <t>100.00%</t>
  </si>
  <si>
    <t>Voting percentage of common stock</t>
  </si>
  <si>
    <t>10.00%</t>
  </si>
  <si>
    <t>Percentage of fair value option price at date of grants</t>
  </si>
  <si>
    <t>110.00%</t>
  </si>
  <si>
    <t>Maximum exercisable period of fair value of option</t>
  </si>
  <si>
    <t>Vested period of shares acquired</t>
  </si>
  <si>
    <t>Remaining contractual life of options outstanding</t>
  </si>
  <si>
    <t>9 years 4 months 17 days</t>
  </si>
  <si>
    <t>Aggregate intrinsic value of options</t>
  </si>
  <si>
    <t>Provision for Conversion of Series A Preferred Stock (Detail Textuals) - USD ($)</t>
  </si>
  <si>
    <t>Conversion of Stock [Line Items]</t>
  </si>
  <si>
    <t>Fair value of the conversion feature</t>
  </si>
  <si>
    <t>Maximum common stock issuance price per share (in dollars per share)</t>
  </si>
  <si>
    <t>Income Taxes (Detail Textuals)</t>
  </si>
  <si>
    <t>Net operating loss carry forwards</t>
  </si>
  <si>
    <t>Subsequent Events (Detail Textuals) - USD ($)</t>
  </si>
  <si>
    <t>Jan. 31, 2015</t>
  </si>
  <si>
    <t>Subsequent Event [Line Items]</t>
  </si>
  <si>
    <t>Number of shares issued to group of private investors</t>
  </si>
  <si>
    <t>Number of shares called by warrants</t>
  </si>
  <si>
    <t>Subsequent Event | Series A preferred stock</t>
  </si>
  <si>
    <t>Subsequent Event | Warrants</t>
  </si>
  <si>
    <t>Subsequent Event | Warrants | Series A preferred stock</t>
  </si>
  <si>
    <t>Offering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551</v>
      </c>
    </row>
    <row r="6" spans="1:3">
      <c r="A6" s="4" t="s">
        <v>8</v>
      </c>
      <c r="B6" s="4" t="s">
        <v>9</v>
      </c>
    </row>
    <row r="7" spans="1:3">
      <c r="A7" s="4" t="s">
        <v>10</v>
      </c>
      <c r="B7" s="4" t="s">
        <v>11</v>
      </c>
    </row>
    <row r="8" spans="1:3">
      <c r="A8" s="4" t="s">
        <v>12</v>
      </c>
      <c r="B8" s="4" t="s">
        <v>13</v>
      </c>
    </row>
    <row r="9" spans="1:3">
      <c r="A9" s="4" t="s">
        <v>14</v>
      </c>
      <c r="C9" s="5" t="n">
        <v>16265663</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1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32</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67</v>
      </c>
      <c r="B1" s="2" t="s">
        <v>1</v>
      </c>
    </row>
    <row r="2" spans="1:2">
      <c r="B2" s="2" t="s">
        <v>2</v>
      </c>
    </row>
    <row r="3" spans="1:2">
      <c r="A3" s="3" t="s">
        <v>12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 customWidth="1" max="6" min="6" width="14"/>
    <col customWidth="1" max="7" min="7" width="14"/>
    <col customWidth="1" max="8" min="8" width="14"/>
  </cols>
  <sheetData>
    <row r="1" spans="1:8">
      <c r="A1" s="1" t="s">
        <v>172</v>
      </c>
      <c r="B1" s="2" t="s">
        <v>173</v>
      </c>
      <c r="D1" s="2" t="s">
        <v>1</v>
      </c>
    </row>
    <row r="2" spans="1:8">
      <c r="B2" s="2" t="s">
        <v>174</v>
      </c>
      <c r="C2" s="2" t="s">
        <v>175</v>
      </c>
      <c r="D2" s="2" t="s">
        <v>2</v>
      </c>
      <c r="E2" s="2" t="s">
        <v>69</v>
      </c>
      <c r="F2" s="2" t="s">
        <v>176</v>
      </c>
      <c r="G2" s="2" t="s">
        <v>177</v>
      </c>
      <c r="H2" s="2" t="s">
        <v>25</v>
      </c>
    </row>
    <row r="3" spans="1:8">
      <c r="A3" s="3" t="s">
        <v>178</v>
      </c>
    </row>
    <row r="4" spans="1:8">
      <c r="A4" s="4" t="s">
        <v>27</v>
      </c>
      <c r="D4" s="7" t="n">
        <v>601266</v>
      </c>
      <c r="E4" s="7" t="n">
        <v>528494</v>
      </c>
      <c r="H4" s="7" t="n">
        <v>207330</v>
      </c>
    </row>
    <row r="5" spans="1:8">
      <c r="A5" s="4" t="s">
        <v>179</v>
      </c>
      <c r="D5" s="5" t="n">
        <v>16265663</v>
      </c>
      <c r="H5" s="5" t="n">
        <v>16000000</v>
      </c>
    </row>
    <row r="6" spans="1:8">
      <c r="A6" s="4" t="s">
        <v>180</v>
      </c>
      <c r="F6" s="5" t="n">
        <v>100000</v>
      </c>
      <c r="G6" s="5" t="n">
        <v>90000</v>
      </c>
    </row>
    <row r="7" spans="1:8">
      <c r="A7" s="4" t="s">
        <v>181</v>
      </c>
      <c r="D7" s="7" t="n">
        <v>713369</v>
      </c>
      <c r="E7" s="7" t="n">
        <v>889980</v>
      </c>
    </row>
    <row r="8" spans="1:8">
      <c r="A8" s="4" t="s">
        <v>41</v>
      </c>
      <c r="D8" s="5" t="n">
        <v>388000</v>
      </c>
      <c r="H8" s="7" t="n">
        <v>100000</v>
      </c>
    </row>
    <row r="9" spans="1:8">
      <c r="A9" s="4" t="s">
        <v>31</v>
      </c>
      <c r="D9" s="7" t="n">
        <v>16727</v>
      </c>
      <c r="H9" s="7" t="n">
        <v>21354</v>
      </c>
    </row>
    <row r="10" spans="1:8">
      <c r="A10" s="4" t="s">
        <v>182</v>
      </c>
      <c r="D10" s="4" t="s">
        <v>183</v>
      </c>
    </row>
    <row r="11" spans="1:8">
      <c r="A11" s="4" t="s">
        <v>184</v>
      </c>
      <c r="D11" s="4" t="s">
        <v>185</v>
      </c>
    </row>
    <row r="12" spans="1:8">
      <c r="A12" s="4" t="s">
        <v>186</v>
      </c>
    </row>
    <row r="13" spans="1:8">
      <c r="A13" s="3" t="s">
        <v>178</v>
      </c>
    </row>
    <row r="14" spans="1:8">
      <c r="A14" s="4" t="s">
        <v>187</v>
      </c>
      <c r="C14" s="5" t="n">
        <v>12880000</v>
      </c>
    </row>
    <row r="15" spans="1:8">
      <c r="A15" s="4" t="s">
        <v>179</v>
      </c>
      <c r="C15" s="5" t="n">
        <v>16000000</v>
      </c>
    </row>
    <row r="16" spans="1:8">
      <c r="A16" s="4" t="s">
        <v>180</v>
      </c>
      <c r="C16" s="5" t="n">
        <v>4000000</v>
      </c>
    </row>
    <row r="17" spans="1:8">
      <c r="A17" s="4" t="s">
        <v>188</v>
      </c>
    </row>
    <row r="18" spans="1:8">
      <c r="A18" s="3" t="s">
        <v>178</v>
      </c>
    </row>
    <row r="19" spans="1:8">
      <c r="A19" s="4" t="s">
        <v>181</v>
      </c>
      <c r="B19" s="7" t="n">
        <v>45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14"/>
    <col customWidth="1" max="6" min="6" width="21"/>
    <col customWidth="1" max="7" min="7" width="21"/>
    <col customWidth="1" max="8" min="8" width="21"/>
    <col customWidth="1" max="9" min="9" width="21"/>
  </cols>
  <sheetData>
    <row r="1" spans="1:9">
      <c r="A1" s="1" t="s">
        <v>189</v>
      </c>
      <c r="B1" s="2" t="s">
        <v>190</v>
      </c>
      <c r="C1" s="2" t="s">
        <v>191</v>
      </c>
      <c r="D1" s="2" t="s">
        <v>192</v>
      </c>
      <c r="E1" s="2" t="s">
        <v>193</v>
      </c>
      <c r="F1" s="2" t="s">
        <v>194</v>
      </c>
      <c r="G1" s="2" t="s">
        <v>195</v>
      </c>
      <c r="H1" s="2" t="s">
        <v>194</v>
      </c>
      <c r="I1" s="2" t="s">
        <v>195</v>
      </c>
    </row>
    <row r="2" spans="1:9">
      <c r="A2" s="3" t="s">
        <v>196</v>
      </c>
    </row>
    <row r="3" spans="1:9">
      <c r="A3" s="4" t="s">
        <v>197</v>
      </c>
      <c r="F3" s="7" t="n">
        <v>43374</v>
      </c>
      <c r="H3" s="7" t="n">
        <v>80574</v>
      </c>
    </row>
    <row r="4" spans="1:9">
      <c r="A4" s="4" t="s">
        <v>198</v>
      </c>
    </row>
    <row r="5" spans="1:9">
      <c r="A5" s="3" t="s">
        <v>196</v>
      </c>
    </row>
    <row r="6" spans="1:9">
      <c r="A6" s="4" t="s">
        <v>197</v>
      </c>
      <c r="F6" s="7" t="n">
        <v>33374</v>
      </c>
      <c r="H6" s="7" t="n">
        <v>48074</v>
      </c>
    </row>
    <row r="7" spans="1:9">
      <c r="A7" s="4" t="s">
        <v>199</v>
      </c>
    </row>
    <row r="8" spans="1:9">
      <c r="A8" s="3" t="s">
        <v>196</v>
      </c>
    </row>
    <row r="9" spans="1:9">
      <c r="A9" s="4" t="s">
        <v>200</v>
      </c>
      <c r="E9" s="4" t="s">
        <v>201</v>
      </c>
    </row>
    <row r="10" spans="1:9">
      <c r="A10" s="4" t="s">
        <v>202</v>
      </c>
    </row>
    <row r="11" spans="1:9">
      <c r="A11" s="3" t="s">
        <v>196</v>
      </c>
    </row>
    <row r="12" spans="1:9">
      <c r="A12" s="4" t="s">
        <v>203</v>
      </c>
      <c r="D12" s="5" t="n">
        <v>3</v>
      </c>
    </row>
    <row r="13" spans="1:9">
      <c r="A13" s="4" t="s">
        <v>204</v>
      </c>
      <c r="D13" s="4" t="s">
        <v>205</v>
      </c>
    </row>
    <row r="14" spans="1:9">
      <c r="A14" s="4" t="s">
        <v>206</v>
      </c>
      <c r="B14" s="7" t="n">
        <v>7500</v>
      </c>
    </row>
    <row r="15" spans="1:9">
      <c r="A15" s="4" t="s">
        <v>207</v>
      </c>
    </row>
    <row r="16" spans="1:9">
      <c r="A16" s="3" t="s">
        <v>196</v>
      </c>
    </row>
    <row r="17" spans="1:9">
      <c r="A17" s="4" t="s">
        <v>208</v>
      </c>
      <c r="C17" s="7" t="n">
        <v>7067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209</v>
      </c>
      <c r="B1" s="2" t="s">
        <v>194</v>
      </c>
    </row>
    <row r="2" spans="1:2">
      <c r="A2" s="3" t="s">
        <v>124</v>
      </c>
    </row>
    <row r="3" spans="1:2">
      <c r="A3" s="5" t="n">
        <v>2015</v>
      </c>
      <c r="B3" s="7" t="n">
        <v>87000</v>
      </c>
    </row>
    <row r="4" spans="1:2">
      <c r="A4" s="5" t="n">
        <v>2016</v>
      </c>
      <c r="B4" s="5" t="n">
        <v>165700</v>
      </c>
    </row>
    <row r="5" spans="1:2">
      <c r="A5" s="5" t="n">
        <v>2017</v>
      </c>
      <c r="B5" s="7" t="n">
        <v>85900</v>
      </c>
    </row>
    <row r="6" spans="1:2">
      <c r="A6" s="5" t="n">
        <v>2018</v>
      </c>
    </row>
    <row r="7" spans="1:2">
      <c r="A7" s="5" t="n">
        <v>2019</v>
      </c>
    </row>
    <row r="8" spans="1:2">
      <c r="A8" s="4" t="s">
        <v>210</v>
      </c>
    </row>
    <row r="9" spans="1:2">
      <c r="A9" s="4" t="s">
        <v>211</v>
      </c>
      <c r="B9" s="7" t="n">
        <v>3386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1266</v>
      </c>
      <c r="C3" s="7" t="n">
        <v>207330</v>
      </c>
    </row>
    <row r="4" spans="1:3">
      <c r="A4" s="4" t="s">
        <v>28</v>
      </c>
      <c r="B4" s="5" t="n">
        <v>152095</v>
      </c>
      <c r="C4" s="5" t="n">
        <v>64489</v>
      </c>
    </row>
    <row r="5" spans="1:3">
      <c r="A5" s="4" t="s">
        <v>29</v>
      </c>
      <c r="B5" s="5" t="n">
        <v>32110</v>
      </c>
      <c r="C5" s="5" t="n">
        <v>36580</v>
      </c>
    </row>
    <row r="6" spans="1:3">
      <c r="A6" s="4" t="s">
        <v>30</v>
      </c>
      <c r="B6" s="5" t="n">
        <v>785471</v>
      </c>
      <c r="C6" s="5" t="n">
        <v>308399</v>
      </c>
    </row>
    <row r="7" spans="1:3">
      <c r="A7" s="4" t="s">
        <v>31</v>
      </c>
      <c r="B7" s="5" t="n">
        <v>16727</v>
      </c>
      <c r="C7" s="5" t="n">
        <v>21354</v>
      </c>
    </row>
    <row r="8" spans="1:3">
      <c r="A8" s="3" t="s">
        <v>32</v>
      </c>
    </row>
    <row r="9" spans="1:3">
      <c r="A9" s="4" t="s">
        <v>33</v>
      </c>
      <c r="B9" s="5" t="n">
        <v>18594</v>
      </c>
      <c r="C9" s="5" t="n">
        <v>18594</v>
      </c>
    </row>
    <row r="10" spans="1:3">
      <c r="A10" s="4" t="s">
        <v>34</v>
      </c>
      <c r="B10" s="5" t="n">
        <v>18594</v>
      </c>
      <c r="C10" s="5" t="n">
        <v>18594</v>
      </c>
    </row>
    <row r="11" spans="1:3">
      <c r="A11" s="4" t="s">
        <v>35</v>
      </c>
      <c r="B11" s="5" t="n">
        <v>820792</v>
      </c>
      <c r="C11" s="5" t="n">
        <v>348347</v>
      </c>
    </row>
    <row r="12" spans="1:3">
      <c r="A12" s="3" t="s">
        <v>36</v>
      </c>
    </row>
    <row r="13" spans="1:3">
      <c r="A13" s="4" t="s">
        <v>37</v>
      </c>
      <c r="B13" s="5" t="n">
        <v>285895</v>
      </c>
      <c r="C13" s="5" t="n">
        <v>409497</v>
      </c>
    </row>
    <row r="14" spans="1:3">
      <c r="A14" s="4" t="s">
        <v>38</v>
      </c>
      <c r="B14" s="5" t="n">
        <v>127959</v>
      </c>
      <c r="C14" s="5" t="n">
        <v>45566</v>
      </c>
    </row>
    <row r="15" spans="1:3">
      <c r="A15" s="4" t="s">
        <v>39</v>
      </c>
      <c r="C15" s="5" t="n">
        <v>119428</v>
      </c>
    </row>
    <row r="16" spans="1:3">
      <c r="A16" s="4" t="s">
        <v>40</v>
      </c>
      <c r="B16" s="5" t="n">
        <v>177537</v>
      </c>
      <c r="C16" s="5" t="n">
        <v>125799</v>
      </c>
    </row>
    <row r="17" spans="1:3">
      <c r="A17" s="4" t="s">
        <v>41</v>
      </c>
      <c r="B17" s="5" t="n">
        <v>388000</v>
      </c>
      <c r="C17" s="5" t="n">
        <v>100000</v>
      </c>
    </row>
    <row r="18" spans="1:3">
      <c r="A18" s="4" t="s">
        <v>42</v>
      </c>
      <c r="B18" s="5" t="n">
        <v>700000</v>
      </c>
    </row>
    <row r="19" spans="1:3">
      <c r="A19" s="4" t="s">
        <v>43</v>
      </c>
      <c r="C19" s="5" t="n">
        <v>800</v>
      </c>
    </row>
    <row r="20" spans="1:3">
      <c r="A20" s="4" t="s">
        <v>44</v>
      </c>
      <c r="B20" s="5" t="n">
        <v>1679391</v>
      </c>
      <c r="C20" s="5" t="n">
        <v>801090</v>
      </c>
    </row>
    <row r="21" spans="1:3">
      <c r="A21" s="3" t="s">
        <v>45</v>
      </c>
    </row>
    <row r="22" spans="1:3">
      <c r="A22" s="4" t="s">
        <v>46</v>
      </c>
      <c r="B22" s="5" t="n">
        <v>2416</v>
      </c>
      <c r="C22" s="5" t="n">
        <v>805</v>
      </c>
    </row>
    <row r="23" spans="1:3">
      <c r="A23" s="4" t="s">
        <v>47</v>
      </c>
      <c r="B23" s="7" t="n">
        <v>1681807</v>
      </c>
      <c r="C23" s="7" t="n">
        <v>801895</v>
      </c>
    </row>
    <row r="24" spans="1:3">
      <c r="A24" s="4" t="s">
        <v>48</v>
      </c>
    </row>
    <row r="25" spans="1:3">
      <c r="A25" s="3" t="s">
        <v>49</v>
      </c>
    </row>
    <row r="26" spans="1:3">
      <c r="A26" s="4" t="s">
        <v>50</v>
      </c>
      <c r="B26" s="7" t="n">
        <v>400</v>
      </c>
    </row>
    <row r="27" spans="1:3">
      <c r="A27" s="4" t="s">
        <v>51</v>
      </c>
      <c r="B27" s="5" t="n">
        <v>16266</v>
      </c>
      <c r="C27" s="7" t="n">
        <v>16000</v>
      </c>
    </row>
    <row r="28" spans="1:3">
      <c r="A28" s="4" t="s">
        <v>52</v>
      </c>
      <c r="B28" s="5" t="n">
        <v>4320189</v>
      </c>
      <c r="C28" s="5" t="n">
        <v>2257771</v>
      </c>
    </row>
    <row r="29" spans="1:3">
      <c r="A29" s="4" t="s">
        <v>53</v>
      </c>
      <c r="B29" s="5" t="n">
        <v>686634</v>
      </c>
      <c r="C29" s="5" t="n">
        <v>190000</v>
      </c>
    </row>
    <row r="30" spans="1:3">
      <c r="A30" s="4" t="s">
        <v>54</v>
      </c>
      <c r="B30" s="5" t="n">
        <v>-5884504</v>
      </c>
      <c r="C30" s="5" t="n">
        <v>-2917319</v>
      </c>
    </row>
    <row r="31" spans="1:3">
      <c r="A31" s="4" t="s">
        <v>55</v>
      </c>
      <c r="B31" s="5" t="n">
        <v>-861015</v>
      </c>
      <c r="C31" s="5" t="n">
        <v>-453548</v>
      </c>
    </row>
    <row r="32" spans="1:3">
      <c r="A32" s="4" t="s">
        <v>56</v>
      </c>
      <c r="B32" s="7" t="n">
        <v>820792</v>
      </c>
      <c r="C32" s="7" t="n">
        <v>348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7"/>
    <col customWidth="1" max="2" min="2" width="21"/>
    <col customWidth="1" max="3" min="3" width="24"/>
    <col customWidth="1" max="4" min="4" width="21"/>
    <col customWidth="1" max="5" min="5" width="21"/>
    <col customWidth="1" max="6" min="6" width="21"/>
    <col customWidth="1" max="7" min="7" width="21"/>
    <col customWidth="1" max="8" min="8" width="21"/>
  </cols>
  <sheetData>
    <row r="1" spans="1:8">
      <c r="A1" s="1" t="s">
        <v>212</v>
      </c>
      <c r="B1" s="2" t="s">
        <v>213</v>
      </c>
      <c r="C1" s="2" t="s">
        <v>214</v>
      </c>
      <c r="D1" s="2" t="s">
        <v>194</v>
      </c>
      <c r="E1" s="2" t="s">
        <v>195</v>
      </c>
      <c r="F1" s="2" t="s">
        <v>194</v>
      </c>
      <c r="G1" s="2" t="s">
        <v>195</v>
      </c>
      <c r="H1" s="2" t="s">
        <v>215</v>
      </c>
    </row>
    <row r="2" spans="1:8">
      <c r="A2" s="3" t="s">
        <v>216</v>
      </c>
    </row>
    <row r="3" spans="1:8">
      <c r="A3" s="4" t="s">
        <v>217</v>
      </c>
      <c r="C3" s="5" t="n">
        <v>4087</v>
      </c>
    </row>
    <row r="4" spans="1:8">
      <c r="A4" s="4" t="s">
        <v>218</v>
      </c>
      <c r="B4" s="7" t="n">
        <v>9000</v>
      </c>
      <c r="C4" s="7" t="n">
        <v>5373</v>
      </c>
      <c r="D4" s="7" t="n">
        <v>56692</v>
      </c>
      <c r="E4" s="7" t="n">
        <v>550</v>
      </c>
      <c r="F4" s="7" t="n">
        <v>114251</v>
      </c>
      <c r="G4" s="7" t="n">
        <v>550</v>
      </c>
      <c r="H4" s="7" t="n">
        <v>2060</v>
      </c>
    </row>
    <row r="5" spans="1:8">
      <c r="A5" s="4" t="s">
        <v>219</v>
      </c>
    </row>
    <row r="6" spans="1:8">
      <c r="A6" s="3" t="s">
        <v>216</v>
      </c>
    </row>
    <row r="7" spans="1:8">
      <c r="A7" s="4" t="s">
        <v>220</v>
      </c>
      <c r="F7" s="7" t="n">
        <v>30000</v>
      </c>
      <c r="G7" s="7" t="n">
        <v>140000</v>
      </c>
    </row>
    <row r="8" spans="1:8">
      <c r="A8" s="4" t="s">
        <v>221</v>
      </c>
    </row>
    <row r="9" spans="1:8">
      <c r="A9" s="3" t="s">
        <v>216</v>
      </c>
    </row>
    <row r="10" spans="1:8">
      <c r="A10" s="4" t="s">
        <v>222</v>
      </c>
      <c r="E10" s="4" t="s">
        <v>223</v>
      </c>
      <c r="G10" s="4" t="s">
        <v>22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5</v>
      </c>
      <c r="B1" s="2" t="s">
        <v>1</v>
      </c>
      <c r="C1" s="2" t="s">
        <v>226</v>
      </c>
    </row>
    <row r="2" spans="1:3">
      <c r="B2" s="2" t="s">
        <v>2</v>
      </c>
      <c r="C2" s="2" t="s">
        <v>25</v>
      </c>
    </row>
    <row r="3" spans="1:3">
      <c r="A3" s="3" t="s">
        <v>227</v>
      </c>
    </row>
    <row r="4" spans="1:3">
      <c r="A4" s="4" t="s">
        <v>228</v>
      </c>
      <c r="B4" s="5" t="n">
        <v>1810000</v>
      </c>
    </row>
    <row r="5" spans="1:3">
      <c r="A5" s="4" t="s">
        <v>229</v>
      </c>
    </row>
    <row r="6" spans="1:3">
      <c r="A6" s="3" t="s">
        <v>230</v>
      </c>
    </row>
    <row r="7" spans="1:3">
      <c r="A7" s="4" t="s">
        <v>231</v>
      </c>
      <c r="B7" s="5" t="n">
        <v>1470000</v>
      </c>
      <c r="C7" s="5" t="n">
        <v>0</v>
      </c>
    </row>
    <row r="8" spans="1:3">
      <c r="A8" s="4" t="s">
        <v>232</v>
      </c>
      <c r="C8" s="5" t="n">
        <v>3200000</v>
      </c>
    </row>
    <row r="9" spans="1:3">
      <c r="A9" s="4" t="s">
        <v>228</v>
      </c>
      <c r="B9" s="5" t="n">
        <v>-80000</v>
      </c>
      <c r="C9" s="5" t="n">
        <v>-1730000</v>
      </c>
    </row>
    <row r="10" spans="1:3">
      <c r="A10" s="4" t="s">
        <v>233</v>
      </c>
      <c r="B10" s="5" t="n">
        <v>0</v>
      </c>
      <c r="C10" s="5" t="n">
        <v>0</v>
      </c>
    </row>
    <row r="11" spans="1:3">
      <c r="A11" s="4" t="s">
        <v>234</v>
      </c>
      <c r="B11" s="5" t="n">
        <v>0</v>
      </c>
      <c r="C11" s="5" t="n">
        <v>0</v>
      </c>
    </row>
    <row r="12" spans="1:3">
      <c r="A12" s="4" t="s">
        <v>235</v>
      </c>
      <c r="B12" s="5" t="n">
        <v>1390000</v>
      </c>
      <c r="C12" s="5" t="n">
        <v>1470000</v>
      </c>
    </row>
    <row r="13" spans="1:3">
      <c r="A13" s="3" t="s">
        <v>227</v>
      </c>
    </row>
    <row r="14" spans="1:3">
      <c r="A14" s="4" t="s">
        <v>231</v>
      </c>
      <c r="B14" s="5" t="n">
        <v>1730000</v>
      </c>
      <c r="C14" s="5" t="n">
        <v>0</v>
      </c>
    </row>
    <row r="15" spans="1:3">
      <c r="A15" s="4" t="s">
        <v>228</v>
      </c>
      <c r="B15" s="5" t="n">
        <v>80000</v>
      </c>
      <c r="C15" s="5" t="n">
        <v>1730000</v>
      </c>
    </row>
    <row r="16" spans="1:3">
      <c r="A16" s="4" t="s">
        <v>233</v>
      </c>
      <c r="B16" s="5" t="n">
        <v>0</v>
      </c>
      <c r="C16" s="5" t="n">
        <v>0</v>
      </c>
    </row>
    <row r="17" spans="1:3">
      <c r="A17" s="4" t="s">
        <v>234</v>
      </c>
      <c r="B17" s="5" t="n">
        <v>0</v>
      </c>
      <c r="C17" s="5" t="n">
        <v>0</v>
      </c>
    </row>
    <row r="18" spans="1:3">
      <c r="A18" s="4" t="s">
        <v>235</v>
      </c>
      <c r="B18" s="5" t="n">
        <v>1810000</v>
      </c>
      <c r="C18" s="5" t="n">
        <v>1730000</v>
      </c>
    </row>
    <row r="19" spans="1:3">
      <c r="A19" s="3" t="s">
        <v>236</v>
      </c>
    </row>
    <row r="20" spans="1:3">
      <c r="A20" s="4" t="s">
        <v>231</v>
      </c>
      <c r="B20" s="9" t="n">
        <v>0.42</v>
      </c>
    </row>
    <row r="21" spans="1:3">
      <c r="A21" s="4" t="s">
        <v>228</v>
      </c>
      <c r="B21" s="7" t="n">
        <v>3</v>
      </c>
      <c r="C21" s="9" t="n">
        <v>0.42</v>
      </c>
    </row>
    <row r="22" spans="1:3">
      <c r="A22" s="4" t="s">
        <v>235</v>
      </c>
      <c r="B22" s="9" t="n">
        <v>0.53</v>
      </c>
      <c r="C22" s="9" t="n">
        <v>0.42</v>
      </c>
    </row>
    <row r="23" spans="1:3">
      <c r="A23" s="3" t="s">
        <v>237</v>
      </c>
    </row>
    <row r="24" spans="1:3">
      <c r="A24" s="4" t="s">
        <v>231</v>
      </c>
      <c r="B24" s="10" t="n">
        <v>0.42</v>
      </c>
    </row>
    <row r="25" spans="1:3">
      <c r="A25" s="4" t="s">
        <v>228</v>
      </c>
      <c r="B25" s="5" t="n">
        <v>3</v>
      </c>
      <c r="C25" s="9" t="n">
        <v>0.42</v>
      </c>
    </row>
    <row r="26" spans="1:3">
      <c r="A26" s="4" t="s">
        <v>235</v>
      </c>
      <c r="B26" s="9" t="n">
        <v>0.53</v>
      </c>
      <c r="C26" s="9" t="n">
        <v>0.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38</v>
      </c>
      <c r="B1" s="2" t="s">
        <v>1</v>
      </c>
    </row>
    <row r="2" spans="1:3">
      <c r="B2" s="2" t="s">
        <v>2</v>
      </c>
      <c r="C2" s="2" t="s">
        <v>69</v>
      </c>
    </row>
    <row r="3" spans="1:3">
      <c r="A3" s="3" t="s">
        <v>239</v>
      </c>
    </row>
    <row r="4" spans="1:3">
      <c r="A4" s="4" t="s">
        <v>240</v>
      </c>
      <c r="B4" s="4" t="s">
        <v>241</v>
      </c>
    </row>
    <row r="5" spans="1:3">
      <c r="A5" s="4" t="s">
        <v>242</v>
      </c>
      <c r="B5" s="4" t="s">
        <v>243</v>
      </c>
    </row>
    <row r="6" spans="1:3">
      <c r="A6" s="4" t="s">
        <v>244</v>
      </c>
      <c r="B6" s="4" t="s">
        <v>245</v>
      </c>
    </row>
    <row r="7" spans="1:3">
      <c r="A7" s="4" t="s">
        <v>246</v>
      </c>
      <c r="B7" s="4" t="s">
        <v>247</v>
      </c>
    </row>
    <row r="8" spans="1:3">
      <c r="A8" s="4" t="s">
        <v>248</v>
      </c>
      <c r="B8" s="9" t="n">
        <v>2.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80"/>
    <col customWidth="1" max="5" min="5" width="30"/>
    <col customWidth="1" max="6" min="6" width="37"/>
    <col customWidth="1" max="7" min="7" width="28"/>
    <col customWidth="1" max="8" min="8" width="37"/>
    <col customWidth="1" max="9" min="9" width="44"/>
    <col customWidth="1" max="10" min="10" width="37"/>
    <col customWidth="1" max="11" min="11" width="37"/>
    <col customWidth="1" max="12" min="12" width="37"/>
    <col customWidth="1" max="13" min="13" width="27"/>
    <col customWidth="1" max="14" min="14" width="37"/>
    <col customWidth="1" max="15" min="15" width="27"/>
  </cols>
  <sheetData>
    <row r="1" spans="1:15">
      <c r="A1" s="1" t="s">
        <v>249</v>
      </c>
      <c r="B1" s="2" t="s">
        <v>173</v>
      </c>
      <c r="J1" s="2" t="s">
        <v>68</v>
      </c>
      <c r="N1" s="2" t="s">
        <v>1</v>
      </c>
    </row>
    <row r="2" spans="1:15">
      <c r="B2" s="2" t="s">
        <v>250</v>
      </c>
      <c r="C2" s="2" t="s">
        <v>251</v>
      </c>
      <c r="D2" s="2" t="s">
        <v>252</v>
      </c>
      <c r="E2" s="2" t="s">
        <v>253</v>
      </c>
      <c r="F2" s="2" t="s">
        <v>254</v>
      </c>
      <c r="G2" s="2" t="s">
        <v>255</v>
      </c>
      <c r="H2" s="2" t="s">
        <v>256</v>
      </c>
      <c r="I2" s="2" t="s">
        <v>257</v>
      </c>
      <c r="J2" s="2" t="s">
        <v>250</v>
      </c>
      <c r="K2" s="2" t="s">
        <v>258</v>
      </c>
      <c r="L2" s="2" t="s">
        <v>259</v>
      </c>
      <c r="M2" s="2" t="s">
        <v>260</v>
      </c>
      <c r="N2" s="2" t="s">
        <v>250</v>
      </c>
      <c r="O2" s="2" t="s">
        <v>260</v>
      </c>
    </row>
    <row r="3" spans="1:15">
      <c r="A3" s="3" t="s">
        <v>261</v>
      </c>
    </row>
    <row r="4" spans="1:15">
      <c r="A4" s="4" t="s">
        <v>262</v>
      </c>
      <c r="D4" s="5" t="n">
        <v>100000</v>
      </c>
      <c r="E4" s="5" t="n">
        <v>90000</v>
      </c>
      <c r="K4" s="5" t="n">
        <v>90000</v>
      </c>
    </row>
    <row r="5" spans="1:15">
      <c r="A5" s="4" t="s">
        <v>263</v>
      </c>
      <c r="B5" s="9" t="n">
        <v>2.5</v>
      </c>
      <c r="D5" s="7" t="n">
        <v>5</v>
      </c>
      <c r="E5" s="9" t="n">
        <v>2.5</v>
      </c>
      <c r="J5" s="9" t="n">
        <v>2.5</v>
      </c>
      <c r="K5" s="9" t="n">
        <v>2.5</v>
      </c>
      <c r="N5" s="9" t="n">
        <v>2.5</v>
      </c>
    </row>
    <row r="6" spans="1:15">
      <c r="A6" s="4" t="s">
        <v>264</v>
      </c>
      <c r="D6" s="4" t="s">
        <v>265</v>
      </c>
      <c r="E6" s="4" t="s">
        <v>201</v>
      </c>
    </row>
    <row r="7" spans="1:15">
      <c r="A7" s="4" t="s">
        <v>266</v>
      </c>
      <c r="B7" s="7" t="n">
        <v>67950</v>
      </c>
      <c r="J7" s="7" t="n">
        <v>67950</v>
      </c>
      <c r="N7" s="7" t="n">
        <v>67950</v>
      </c>
    </row>
    <row r="8" spans="1:15">
      <c r="A8" s="4" t="s">
        <v>267</v>
      </c>
      <c r="N8" s="7" t="n">
        <v>46810</v>
      </c>
    </row>
    <row r="9" spans="1:15">
      <c r="A9" s="4" t="s">
        <v>268</v>
      </c>
      <c r="E9" s="5" t="n">
        <v>24000</v>
      </c>
      <c r="G9" s="5" t="n">
        <v>1110000</v>
      </c>
    </row>
    <row r="10" spans="1:15">
      <c r="A10" s="4" t="s">
        <v>269</v>
      </c>
      <c r="K10" s="7" t="n">
        <v>168000</v>
      </c>
    </row>
    <row r="11" spans="1:15">
      <c r="A11" s="4" t="s">
        <v>270</v>
      </c>
      <c r="F11" s="5" t="n">
        <v>241663</v>
      </c>
    </row>
    <row r="12" spans="1:15">
      <c r="A12" s="4" t="s">
        <v>271</v>
      </c>
      <c r="F12" s="7" t="n">
        <v>724989</v>
      </c>
    </row>
    <row r="13" spans="1:15">
      <c r="A13" s="4" t="s">
        <v>272</v>
      </c>
      <c r="B13" s="8" t="n">
        <v>0.001</v>
      </c>
      <c r="E13" s="8" t="n">
        <v>0.001</v>
      </c>
      <c r="F13" s="8" t="n">
        <v>0.001</v>
      </c>
      <c r="J13" s="8" t="n">
        <v>0.001</v>
      </c>
      <c r="K13" s="8" t="n">
        <v>0.001</v>
      </c>
      <c r="L13" s="8" t="n">
        <v>0.001</v>
      </c>
      <c r="N13" s="8" t="n">
        <v>0.001</v>
      </c>
    </row>
    <row r="14" spans="1:15">
      <c r="A14" s="4" t="s">
        <v>273</v>
      </c>
      <c r="G14" s="5" t="n">
        <v>18</v>
      </c>
    </row>
    <row r="15" spans="1:15">
      <c r="A15" s="4" t="s">
        <v>72</v>
      </c>
      <c r="J15" s="7" t="n">
        <v>1313170</v>
      </c>
      <c r="L15" s="7" t="n">
        <v>466200</v>
      </c>
      <c r="M15" s="7" t="n">
        <v>142920</v>
      </c>
      <c r="N15" s="7" t="n">
        <v>2185795</v>
      </c>
      <c r="O15" s="7" t="n">
        <v>173021</v>
      </c>
    </row>
    <row r="16" spans="1:15">
      <c r="A16" s="4" t="s">
        <v>274</v>
      </c>
      <c r="B16" s="5" t="n">
        <v>20000000</v>
      </c>
      <c r="J16" s="5" t="n">
        <v>20000000</v>
      </c>
      <c r="L16" s="5" t="n">
        <v>20000000</v>
      </c>
      <c r="N16" s="5" t="n">
        <v>20000000</v>
      </c>
    </row>
    <row r="17" spans="1:15">
      <c r="A17" s="4" t="s">
        <v>275</v>
      </c>
      <c r="B17" s="8" t="n">
        <v>0.001</v>
      </c>
      <c r="J17" s="8" t="n">
        <v>0.001</v>
      </c>
      <c r="L17" s="8" t="n">
        <v>0.001</v>
      </c>
      <c r="N17" s="8" t="n">
        <v>0.001</v>
      </c>
    </row>
    <row r="18" spans="1:15">
      <c r="A18" s="4" t="s">
        <v>276</v>
      </c>
    </row>
    <row r="19" spans="1:15">
      <c r="A19" s="3" t="s">
        <v>261</v>
      </c>
    </row>
    <row r="20" spans="1:15">
      <c r="A20" s="4" t="s">
        <v>270</v>
      </c>
      <c r="D20" s="5" t="n">
        <v>250000</v>
      </c>
    </row>
    <row r="21" spans="1:15">
      <c r="A21" s="4" t="s">
        <v>275</v>
      </c>
      <c r="D21" s="8" t="n">
        <v>0.001</v>
      </c>
    </row>
    <row r="22" spans="1:15">
      <c r="A22" s="4" t="s">
        <v>277</v>
      </c>
      <c r="D22" s="7" t="n">
        <v>1000000</v>
      </c>
    </row>
    <row r="23" spans="1:15">
      <c r="A23" s="4" t="s">
        <v>278</v>
      </c>
      <c r="D23" s="9" t="n">
        <v>2.5</v>
      </c>
    </row>
    <row r="24" spans="1:15">
      <c r="A24" s="4" t="s">
        <v>279</v>
      </c>
      <c r="D24" s="4" t="s">
        <v>280</v>
      </c>
    </row>
    <row r="25" spans="1:15">
      <c r="A25" s="4" t="s">
        <v>281</v>
      </c>
    </row>
    <row r="26" spans="1:15">
      <c r="A26" s="3" t="s">
        <v>261</v>
      </c>
    </row>
    <row r="27" spans="1:15">
      <c r="A27" s="4" t="s">
        <v>266</v>
      </c>
      <c r="D27" s="7" t="n">
        <v>326000</v>
      </c>
    </row>
    <row r="28" spans="1:15">
      <c r="A28" s="4" t="s">
        <v>282</v>
      </c>
      <c r="N28" s="7" t="n">
        <v>71800</v>
      </c>
    </row>
    <row r="29" spans="1:15">
      <c r="A29" s="4" t="s">
        <v>283</v>
      </c>
    </row>
    <row r="30" spans="1:15">
      <c r="A30" s="3" t="s">
        <v>261</v>
      </c>
    </row>
    <row r="31" spans="1:15">
      <c r="A31" s="4" t="s">
        <v>268</v>
      </c>
      <c r="I31" s="5" t="n">
        <v>7770000</v>
      </c>
    </row>
    <row r="32" spans="1:15">
      <c r="A32" s="4" t="s">
        <v>284</v>
      </c>
      <c r="I32" s="7" t="n">
        <v>1000</v>
      </c>
    </row>
    <row r="33" spans="1:15">
      <c r="A33" s="4" t="s">
        <v>53</v>
      </c>
    </row>
    <row r="34" spans="1:15">
      <c r="A34" s="3" t="s">
        <v>261</v>
      </c>
    </row>
    <row r="35" spans="1:15">
      <c r="A35" s="4" t="s">
        <v>262</v>
      </c>
      <c r="B35" s="5" t="n">
        <v>10000</v>
      </c>
      <c r="D35" s="5" t="n">
        <v>6000</v>
      </c>
      <c r="H35" s="5" t="n">
        <v>2200000</v>
      </c>
      <c r="I35" s="5" t="n">
        <v>3000000</v>
      </c>
      <c r="J35" s="5" t="n">
        <v>10000</v>
      </c>
      <c r="N35" s="5" t="n">
        <v>10000</v>
      </c>
    </row>
    <row r="36" spans="1:15">
      <c r="A36" s="4" t="s">
        <v>263</v>
      </c>
      <c r="B36" s="7" t="n">
        <v>5</v>
      </c>
      <c r="D36" s="9" t="n">
        <v>2.5</v>
      </c>
      <c r="I36" s="7" t="n">
        <v>1</v>
      </c>
      <c r="J36" s="7" t="n">
        <v>5</v>
      </c>
      <c r="N36" s="7" t="n">
        <v>5</v>
      </c>
    </row>
    <row r="37" spans="1:15">
      <c r="A37" s="4" t="s">
        <v>264</v>
      </c>
      <c r="B37" s="4" t="s">
        <v>201</v>
      </c>
      <c r="D37" s="4" t="s">
        <v>201</v>
      </c>
    </row>
    <row r="38" spans="1:15">
      <c r="A38" s="4" t="s">
        <v>285</v>
      </c>
      <c r="I38" s="5" t="n">
        <v>2</v>
      </c>
    </row>
    <row r="39" spans="1:15">
      <c r="A39" s="4" t="s">
        <v>266</v>
      </c>
      <c r="B39" s="7" t="n">
        <v>14700</v>
      </c>
      <c r="D39" s="7" t="n">
        <v>10000</v>
      </c>
      <c r="H39" s="7" t="n">
        <v>1100000</v>
      </c>
      <c r="J39" s="7" t="n">
        <v>14700</v>
      </c>
      <c r="N39" s="7" t="n">
        <v>14700</v>
      </c>
    </row>
    <row r="40" spans="1:15">
      <c r="A40" s="4" t="s">
        <v>270</v>
      </c>
      <c r="D40" s="5" t="n">
        <v>50000</v>
      </c>
    </row>
    <row r="41" spans="1:15">
      <c r="A41" s="4" t="s">
        <v>286</v>
      </c>
      <c r="D41" s="7" t="n">
        <v>625000</v>
      </c>
    </row>
    <row r="42" spans="1:15">
      <c r="A42" s="4" t="s">
        <v>287</v>
      </c>
    </row>
    <row r="43" spans="1:15">
      <c r="A43" s="3" t="s">
        <v>261</v>
      </c>
    </row>
    <row r="44" spans="1:15">
      <c r="A44" s="4" t="s">
        <v>263</v>
      </c>
      <c r="D44" s="7" t="n">
        <v>5</v>
      </c>
    </row>
    <row r="45" spans="1:15">
      <c r="A45" s="4" t="s">
        <v>270</v>
      </c>
      <c r="C45" s="5" t="n">
        <v>150000</v>
      </c>
    </row>
    <row r="46" spans="1:15">
      <c r="A46" s="4" t="s">
        <v>288</v>
      </c>
    </row>
    <row r="47" spans="1:15">
      <c r="A47" s="3" t="s">
        <v>261</v>
      </c>
    </row>
    <row r="48" spans="1:15">
      <c r="A48" s="4" t="s">
        <v>262</v>
      </c>
      <c r="B48" s="5" t="n">
        <v>450000</v>
      </c>
      <c r="E48" s="5" t="n">
        <v>450000</v>
      </c>
      <c r="H48" s="5" t="n">
        <v>550000</v>
      </c>
      <c r="J48" s="5" t="n">
        <v>450000</v>
      </c>
      <c r="K48" s="5" t="n">
        <v>450000</v>
      </c>
      <c r="M48" s="5" t="n">
        <v>1800000</v>
      </c>
      <c r="N48" s="5" t="n">
        <v>450000</v>
      </c>
      <c r="O48" s="5" t="n">
        <v>1800000</v>
      </c>
    </row>
    <row r="49" spans="1:15">
      <c r="A49" s="4" t="s">
        <v>263</v>
      </c>
      <c r="B49" s="7" t="n">
        <v>1</v>
      </c>
      <c r="E49" s="7" t="n">
        <v>1</v>
      </c>
      <c r="H49" s="7" t="n">
        <v>1</v>
      </c>
      <c r="J49" s="7" t="n">
        <v>1</v>
      </c>
      <c r="K49" s="7" t="n">
        <v>1</v>
      </c>
      <c r="N49" s="7" t="n">
        <v>1</v>
      </c>
    </row>
    <row r="50" spans="1:15">
      <c r="A50" s="4" t="s">
        <v>266</v>
      </c>
      <c r="M50" s="7" t="n">
        <v>900000</v>
      </c>
      <c r="O50" s="7" t="n">
        <v>900000</v>
      </c>
    </row>
    <row r="51" spans="1:15">
      <c r="A51" s="4" t="s">
        <v>286</v>
      </c>
      <c r="H51" s="7" t="n">
        <v>104500</v>
      </c>
      <c r="N51" s="7" t="n">
        <v>85500</v>
      </c>
    </row>
  </sheetData>
  <mergeCells count="4">
    <mergeCell ref="A1:A2"/>
    <mergeCell ref="B1:I1"/>
    <mergeCell ref="J1:M1"/>
    <mergeCell ref="N1:O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r="1" spans="1:4">
      <c r="A1" s="1" t="s">
        <v>289</v>
      </c>
      <c r="B1" s="2" t="s">
        <v>1</v>
      </c>
      <c r="D1" s="2" t="s">
        <v>226</v>
      </c>
    </row>
    <row r="2" spans="1:4">
      <c r="B2" s="2" t="s">
        <v>2</v>
      </c>
      <c r="C2" s="2" t="s">
        <v>69</v>
      </c>
      <c r="D2" s="2" t="s">
        <v>25</v>
      </c>
    </row>
    <row r="3" spans="1:4">
      <c r="A3" s="3" t="s">
        <v>261</v>
      </c>
    </row>
    <row r="4" spans="1:4">
      <c r="A4" s="4" t="s">
        <v>290</v>
      </c>
      <c r="C4" s="7" t="n">
        <v>0</v>
      </c>
    </row>
    <row r="5" spans="1:4">
      <c r="A5" s="4" t="s">
        <v>291</v>
      </c>
      <c r="B5" s="7" t="n">
        <v>2145629</v>
      </c>
    </row>
    <row r="6" spans="1:4">
      <c r="A6" s="4" t="s">
        <v>292</v>
      </c>
      <c r="B6" s="4" t="s">
        <v>293</v>
      </c>
    </row>
    <row r="7" spans="1:4">
      <c r="A7" s="4" t="s">
        <v>281</v>
      </c>
    </row>
    <row r="8" spans="1:4">
      <c r="A8" s="3" t="s">
        <v>261</v>
      </c>
    </row>
    <row r="9" spans="1:4">
      <c r="A9" s="4" t="s">
        <v>290</v>
      </c>
      <c r="B9" s="7" t="n">
        <v>259699</v>
      </c>
    </row>
    <row r="10" spans="1:4">
      <c r="A10" s="4" t="s">
        <v>294</v>
      </c>
    </row>
    <row r="11" spans="1:4">
      <c r="A11" s="3" t="s">
        <v>261</v>
      </c>
    </row>
    <row r="12" spans="1:4">
      <c r="A12" s="4" t="s">
        <v>295</v>
      </c>
      <c r="B12" s="5" t="n">
        <v>1810000</v>
      </c>
    </row>
    <row r="13" spans="1:4">
      <c r="A13" s="4" t="s">
        <v>296</v>
      </c>
      <c r="B13" s="4" t="s">
        <v>247</v>
      </c>
    </row>
    <row r="14" spans="1:4">
      <c r="A14" s="4" t="s">
        <v>240</v>
      </c>
      <c r="B14" s="4" t="s">
        <v>241</v>
      </c>
    </row>
    <row r="15" spans="1:4">
      <c r="A15" s="4" t="s">
        <v>297</v>
      </c>
    </row>
    <row r="16" spans="1:4">
      <c r="A16" s="3" t="s">
        <v>261</v>
      </c>
    </row>
    <row r="17" spans="1:4">
      <c r="A17" s="4" t="s">
        <v>295</v>
      </c>
      <c r="B17" s="5" t="n">
        <v>1810000</v>
      </c>
    </row>
    <row r="18" spans="1:4">
      <c r="A18" s="4" t="s">
        <v>296</v>
      </c>
      <c r="B18" s="4" t="s">
        <v>265</v>
      </c>
    </row>
    <row r="19" spans="1:4">
      <c r="A19" s="4" t="s">
        <v>298</v>
      </c>
    </row>
    <row r="20" spans="1:4">
      <c r="A20" s="3" t="s">
        <v>261</v>
      </c>
    </row>
    <row r="21" spans="1:4">
      <c r="A21" s="4" t="s">
        <v>299</v>
      </c>
      <c r="B21" s="5" t="n">
        <v>3200000</v>
      </c>
    </row>
    <row r="22" spans="1:4">
      <c r="A22" s="4" t="s">
        <v>295</v>
      </c>
      <c r="B22" s="5" t="n">
        <v>80000</v>
      </c>
      <c r="D22" s="5" t="n">
        <v>1730000</v>
      </c>
    </row>
    <row r="23" spans="1:4">
      <c r="A23" s="4" t="s">
        <v>300</v>
      </c>
      <c r="B23" s="5" t="n">
        <v>1390000</v>
      </c>
    </row>
    <row r="24" spans="1:4">
      <c r="A24" s="4" t="s">
        <v>301</v>
      </c>
      <c r="B24" s="4" t="s">
        <v>265</v>
      </c>
    </row>
    <row r="25" spans="1:4">
      <c r="A25" s="4" t="s">
        <v>302</v>
      </c>
      <c r="B25" s="4" t="s">
        <v>303</v>
      </c>
    </row>
    <row r="26" spans="1:4">
      <c r="A26" s="4" t="s">
        <v>304</v>
      </c>
      <c r="B26" s="4" t="s">
        <v>305</v>
      </c>
    </row>
    <row r="27" spans="1:4">
      <c r="A27" s="4" t="s">
        <v>306</v>
      </c>
      <c r="B27" s="4" t="s">
        <v>307</v>
      </c>
    </row>
    <row r="28" spans="1:4">
      <c r="A28" s="4" t="s">
        <v>308</v>
      </c>
      <c r="B28" s="4" t="s">
        <v>201</v>
      </c>
    </row>
    <row r="29" spans="1:4">
      <c r="A29" s="4" t="s">
        <v>309</v>
      </c>
      <c r="B29" s="4" t="s">
        <v>201</v>
      </c>
    </row>
    <row r="30" spans="1:4">
      <c r="A30" s="4" t="s">
        <v>310</v>
      </c>
      <c r="B30" s="4" t="s">
        <v>311</v>
      </c>
    </row>
    <row r="31" spans="1:4">
      <c r="A31" s="4" t="s">
        <v>312</v>
      </c>
      <c r="B31" s="7" t="n">
        <v>25604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13</v>
      </c>
      <c r="B1" s="2" t="s">
        <v>173</v>
      </c>
    </row>
    <row r="2" spans="1:3">
      <c r="B2" s="2" t="s">
        <v>176</v>
      </c>
      <c r="C2" s="2" t="s">
        <v>2</v>
      </c>
    </row>
    <row r="3" spans="1:3">
      <c r="A3" s="3" t="s">
        <v>314</v>
      </c>
    </row>
    <row r="4" spans="1:3">
      <c r="A4" s="4" t="s">
        <v>315</v>
      </c>
      <c r="C4" s="7" t="n">
        <v>700000</v>
      </c>
    </row>
    <row r="5" spans="1:3">
      <c r="A5" s="4" t="s">
        <v>276</v>
      </c>
    </row>
    <row r="6" spans="1:3">
      <c r="A6" s="3" t="s">
        <v>314</v>
      </c>
    </row>
    <row r="7" spans="1:3">
      <c r="A7" s="4" t="s">
        <v>277</v>
      </c>
      <c r="B7" s="7" t="n">
        <v>1000000</v>
      </c>
    </row>
    <row r="8" spans="1:3">
      <c r="A8" s="4" t="s">
        <v>316</v>
      </c>
      <c r="B8" s="9" t="n">
        <v>2.5</v>
      </c>
    </row>
    <row r="9" spans="1:3">
      <c r="A9" s="4" t="s">
        <v>279</v>
      </c>
      <c r="B9" s="4" t="s">
        <v>280</v>
      </c>
    </row>
    <row r="10" spans="1:3">
      <c r="A10" s="4" t="s">
        <v>315</v>
      </c>
      <c r="C10" s="7" t="n">
        <v>7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317</v>
      </c>
      <c r="B1" s="2" t="s">
        <v>194</v>
      </c>
    </row>
    <row r="2" spans="1:2">
      <c r="A2" s="3" t="s">
        <v>133</v>
      </c>
    </row>
    <row r="3" spans="1:2">
      <c r="A3" s="4" t="s">
        <v>318</v>
      </c>
      <c r="B3" s="7" t="n">
        <v>366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s>
  <sheetData>
    <row r="1" spans="1:7">
      <c r="A1" s="1" t="s">
        <v>319</v>
      </c>
      <c r="B1" s="2" t="s">
        <v>173</v>
      </c>
    </row>
    <row r="2" spans="1:7">
      <c r="B2" s="2" t="s">
        <v>174</v>
      </c>
      <c r="C2" s="2" t="s">
        <v>176</v>
      </c>
      <c r="D2" s="2" t="s">
        <v>177</v>
      </c>
      <c r="E2" s="2" t="s">
        <v>320</v>
      </c>
      <c r="F2" s="2" t="s">
        <v>2</v>
      </c>
      <c r="G2" s="2" t="s">
        <v>25</v>
      </c>
    </row>
    <row r="3" spans="1:7">
      <c r="A3" s="3" t="s">
        <v>321</v>
      </c>
    </row>
    <row r="4" spans="1:7">
      <c r="A4" s="4" t="s">
        <v>322</v>
      </c>
      <c r="E4" s="5" t="n">
        <v>241663</v>
      </c>
    </row>
    <row r="5" spans="1:7">
      <c r="A5" s="4" t="s">
        <v>59</v>
      </c>
      <c r="F5" s="8" t="n">
        <v>0.001</v>
      </c>
      <c r="G5" s="8" t="n">
        <v>0.001</v>
      </c>
    </row>
    <row r="6" spans="1:7">
      <c r="A6" s="4" t="s">
        <v>323</v>
      </c>
      <c r="C6" s="5" t="n">
        <v>100000</v>
      </c>
      <c r="D6" s="5" t="n">
        <v>90000</v>
      </c>
    </row>
    <row r="7" spans="1:7">
      <c r="A7" s="4" t="s">
        <v>115</v>
      </c>
      <c r="C7" s="7" t="n">
        <v>5</v>
      </c>
      <c r="D7" s="9" t="n">
        <v>2.5</v>
      </c>
      <c r="F7" s="10" t="n">
        <v>2.5</v>
      </c>
    </row>
    <row r="8" spans="1:7">
      <c r="A8" s="4" t="s">
        <v>264</v>
      </c>
      <c r="C8" s="4" t="s">
        <v>265</v>
      </c>
      <c r="D8" s="4" t="s">
        <v>201</v>
      </c>
    </row>
    <row r="9" spans="1:7">
      <c r="A9" s="4" t="s">
        <v>63</v>
      </c>
      <c r="D9" s="8" t="n">
        <v>0.001</v>
      </c>
      <c r="E9" s="8" t="n">
        <v>0.001</v>
      </c>
      <c r="F9" s="8" t="n">
        <v>0.001</v>
      </c>
      <c r="G9" s="8" t="n">
        <v>0.001</v>
      </c>
    </row>
    <row r="10" spans="1:7">
      <c r="A10" s="4" t="s">
        <v>266</v>
      </c>
      <c r="F10" s="7" t="n">
        <v>67950</v>
      </c>
    </row>
    <row r="11" spans="1:7">
      <c r="A11" s="4" t="s">
        <v>276</v>
      </c>
    </row>
    <row r="12" spans="1:7">
      <c r="A12" s="3" t="s">
        <v>321</v>
      </c>
    </row>
    <row r="13" spans="1:7">
      <c r="A13" s="4" t="s">
        <v>322</v>
      </c>
      <c r="C13" s="5" t="n">
        <v>250000</v>
      </c>
    </row>
    <row r="14" spans="1:7">
      <c r="A14" s="4" t="s">
        <v>59</v>
      </c>
      <c r="C14" s="8" t="n">
        <v>0.001</v>
      </c>
    </row>
    <row r="15" spans="1:7">
      <c r="A15" s="4" t="s">
        <v>277</v>
      </c>
      <c r="C15" s="7" t="n">
        <v>1000000</v>
      </c>
    </row>
    <row r="16" spans="1:7">
      <c r="A16" s="4" t="s">
        <v>324</v>
      </c>
    </row>
    <row r="17" spans="1:7">
      <c r="A17" s="3" t="s">
        <v>321</v>
      </c>
    </row>
    <row r="18" spans="1:7">
      <c r="A18" s="4" t="s">
        <v>322</v>
      </c>
      <c r="B18" s="5" t="n">
        <v>180000</v>
      </c>
    </row>
    <row r="19" spans="1:7">
      <c r="A19" s="4" t="s">
        <v>59</v>
      </c>
      <c r="B19" s="8" t="n">
        <v>0.001</v>
      </c>
    </row>
    <row r="20" spans="1:7">
      <c r="A20" s="4" t="s">
        <v>325</v>
      </c>
    </row>
    <row r="21" spans="1:7">
      <c r="A21" s="3" t="s">
        <v>321</v>
      </c>
    </row>
    <row r="22" spans="1:7">
      <c r="A22" s="4" t="s">
        <v>322</v>
      </c>
      <c r="B22" s="5" t="n">
        <v>36000</v>
      </c>
    </row>
    <row r="23" spans="1:7">
      <c r="A23" s="4" t="s">
        <v>286</v>
      </c>
      <c r="B23" s="7" t="n">
        <v>450000</v>
      </c>
    </row>
    <row r="24" spans="1:7">
      <c r="A24" s="4" t="s">
        <v>115</v>
      </c>
      <c r="B24" s="7" t="n">
        <v>5</v>
      </c>
    </row>
    <row r="25" spans="1:7">
      <c r="A25" s="4" t="s">
        <v>264</v>
      </c>
      <c r="B25" s="4" t="s">
        <v>201</v>
      </c>
    </row>
    <row r="26" spans="1:7">
      <c r="A26" s="4" t="s">
        <v>326</v>
      </c>
    </row>
    <row r="27" spans="1:7">
      <c r="A27" s="3" t="s">
        <v>321</v>
      </c>
    </row>
    <row r="28" spans="1:7">
      <c r="A28" s="4" t="s">
        <v>327</v>
      </c>
      <c r="B28" s="7" t="n">
        <v>12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20000000</v>
      </c>
      <c r="C4" s="5" t="n">
        <v>20000000</v>
      </c>
    </row>
    <row r="5" spans="1:3">
      <c r="A5" s="4" t="s">
        <v>61</v>
      </c>
      <c r="B5" s="5" t="n">
        <v>400000</v>
      </c>
    </row>
    <row r="6" spans="1:3">
      <c r="A6" s="4" t="s">
        <v>62</v>
      </c>
      <c r="B6" s="5" t="n">
        <v>400000</v>
      </c>
    </row>
    <row r="7" spans="1:3">
      <c r="A7" s="4" t="s">
        <v>63</v>
      </c>
      <c r="B7" s="8" t="n">
        <v>0.001</v>
      </c>
      <c r="C7" s="8" t="n">
        <v>0.001</v>
      </c>
    </row>
    <row r="8" spans="1:3">
      <c r="A8" s="4" t="s">
        <v>64</v>
      </c>
      <c r="B8" s="5" t="n">
        <v>236000000</v>
      </c>
      <c r="C8" s="5" t="n">
        <v>236000000</v>
      </c>
    </row>
    <row r="9" spans="1:3">
      <c r="A9" s="4" t="s">
        <v>65</v>
      </c>
      <c r="B9" s="5" t="n">
        <v>16265663</v>
      </c>
      <c r="C9" s="5" t="n">
        <v>16000000</v>
      </c>
    </row>
    <row r="10" spans="1:3">
      <c r="A10" s="4" t="s">
        <v>66</v>
      </c>
      <c r="B10" s="5" t="n">
        <v>16265663</v>
      </c>
      <c r="C10" s="5" t="n">
        <v>1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3374</v>
      </c>
      <c r="D4" s="7" t="n">
        <v>80574</v>
      </c>
    </row>
    <row r="5" spans="1:5">
      <c r="A5" s="4" t="s">
        <v>72</v>
      </c>
      <c r="B5" s="5" t="n">
        <v>1313170</v>
      </c>
      <c r="C5" s="7" t="n">
        <v>142920</v>
      </c>
      <c r="D5" s="5" t="n">
        <v>2185795</v>
      </c>
      <c r="E5" s="7" t="n">
        <v>173021</v>
      </c>
    </row>
    <row r="6" spans="1:5">
      <c r="A6" s="4" t="s">
        <v>73</v>
      </c>
      <c r="B6" s="5" t="n">
        <v>1356544</v>
      </c>
      <c r="C6" s="5" t="n">
        <v>142920</v>
      </c>
      <c r="D6" s="5" t="n">
        <v>2266369</v>
      </c>
      <c r="E6" s="5" t="n">
        <v>173021</v>
      </c>
    </row>
    <row r="7" spans="1:5">
      <c r="A7" s="4" t="s">
        <v>74</v>
      </c>
      <c r="B7" s="5" t="n">
        <v>-1356544</v>
      </c>
      <c r="C7" s="7" t="n">
        <v>-142920</v>
      </c>
      <c r="D7" s="5" t="n">
        <v>-2266369</v>
      </c>
      <c r="E7" s="5" t="n">
        <v>-173021</v>
      </c>
    </row>
    <row r="8" spans="1:5">
      <c r="A8" s="3" t="s">
        <v>75</v>
      </c>
    </row>
    <row r="9" spans="1:5">
      <c r="A9" s="4" t="s">
        <v>76</v>
      </c>
      <c r="B9" s="5" t="n">
        <v>700000</v>
      </c>
      <c r="D9" s="5" t="n">
        <v>700000</v>
      </c>
    </row>
    <row r="10" spans="1:5">
      <c r="A10" s="4" t="s">
        <v>77</v>
      </c>
      <c r="B10" s="5" t="n">
        <v>-2056544</v>
      </c>
      <c r="C10" s="7" t="n">
        <v>-142920</v>
      </c>
      <c r="D10" s="5" t="n">
        <v>-2966369</v>
      </c>
      <c r="E10" s="7" t="n">
        <v>-173021</v>
      </c>
    </row>
    <row r="11" spans="1:5">
      <c r="A11" s="4" t="s">
        <v>78</v>
      </c>
      <c r="B11" s="5" t="n">
        <v>416</v>
      </c>
      <c r="D11" s="5" t="n">
        <v>816</v>
      </c>
    </row>
    <row r="12" spans="1:5">
      <c r="A12" s="4" t="s">
        <v>79</v>
      </c>
      <c r="B12" s="7" t="n">
        <v>-2056960</v>
      </c>
      <c r="C12" s="7" t="n">
        <v>-142920</v>
      </c>
      <c r="D12" s="7" t="n">
        <v>-2967185</v>
      </c>
      <c r="E12" s="7" t="n">
        <v>-173021</v>
      </c>
    </row>
    <row r="13" spans="1:5">
      <c r="A13" s="4" t="s">
        <v>80</v>
      </c>
      <c r="B13" s="9" t="n">
        <v>-0.13</v>
      </c>
      <c r="C13" s="9" t="n">
        <v>-0.02</v>
      </c>
      <c r="D13" s="9" t="n">
        <v>-0.18</v>
      </c>
      <c r="E13" s="9" t="n">
        <v>-0.02</v>
      </c>
    </row>
    <row r="14" spans="1:5">
      <c r="A14" s="4" t="s">
        <v>81</v>
      </c>
      <c r="B14" s="5" t="n">
        <v>16265663</v>
      </c>
      <c r="C14" s="5" t="n">
        <v>8126044</v>
      </c>
      <c r="D14" s="5" t="n">
        <v>16248597</v>
      </c>
      <c r="E14" s="5" t="n">
        <v>7948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r="1" spans="1:4">
      <c r="A1" s="1" t="s">
        <v>82</v>
      </c>
      <c r="C1" s="2" t="s">
        <v>1</v>
      </c>
    </row>
    <row r="2" spans="1:4">
      <c r="C2" s="2" t="s">
        <v>2</v>
      </c>
      <c r="D2" s="2" t="s">
        <v>69</v>
      </c>
    </row>
    <row r="3" spans="1:4">
      <c r="A3" s="3" t="s">
        <v>83</v>
      </c>
    </row>
    <row r="4" spans="1:4">
      <c r="A4" s="4" t="s">
        <v>79</v>
      </c>
      <c r="C4" s="7" t="n">
        <v>-2967185</v>
      </c>
      <c r="D4" s="7" t="n">
        <v>-173021</v>
      </c>
    </row>
    <row r="5" spans="1:4">
      <c r="A5" s="3" t="s">
        <v>84</v>
      </c>
    </row>
    <row r="6" spans="1:4">
      <c r="A6" s="4" t="s">
        <v>85</v>
      </c>
      <c r="C6" s="5" t="n">
        <v>4626</v>
      </c>
    </row>
    <row r="7" spans="1:4">
      <c r="A7" s="4" t="s">
        <v>86</v>
      </c>
      <c r="C7" s="5" t="n">
        <v>259699</v>
      </c>
    </row>
    <row r="8" spans="1:4">
      <c r="A8" s="4" t="s">
        <v>87</v>
      </c>
      <c r="B8" s="4" t="s">
        <v>88</v>
      </c>
      <c r="C8" s="5" t="n">
        <v>459316</v>
      </c>
    </row>
    <row r="9" spans="1:4">
      <c r="A9" s="4" t="s">
        <v>76</v>
      </c>
      <c r="C9" s="5" t="n">
        <v>700000</v>
      </c>
    </row>
    <row r="10" spans="1:4">
      <c r="A10" s="3" t="s">
        <v>89</v>
      </c>
    </row>
    <row r="11" spans="1:4">
      <c r="A11" s="4" t="s">
        <v>28</v>
      </c>
      <c r="B11" s="4" t="s">
        <v>90</v>
      </c>
      <c r="C11" s="5" t="n">
        <v>29728</v>
      </c>
      <c r="D11" s="7" t="n">
        <v>-16029</v>
      </c>
    </row>
    <row r="12" spans="1:4">
      <c r="A12" s="4" t="s">
        <v>29</v>
      </c>
      <c r="C12" s="7" t="n">
        <v>4470</v>
      </c>
    </row>
    <row r="13" spans="1:4">
      <c r="A13" s="4" t="s">
        <v>33</v>
      </c>
    </row>
    <row r="14" spans="1:4">
      <c r="A14" s="4" t="s">
        <v>37</v>
      </c>
      <c r="B14" s="4" t="s">
        <v>91</v>
      </c>
      <c r="C14" s="7" t="n">
        <v>-113601</v>
      </c>
    </row>
    <row r="15" spans="1:4">
      <c r="A15" s="4" t="s">
        <v>38</v>
      </c>
      <c r="C15" s="7" t="n">
        <v>82393</v>
      </c>
    </row>
    <row r="16" spans="1:4">
      <c r="A16" s="4" t="s">
        <v>39</v>
      </c>
    </row>
    <row r="17" spans="1:4">
      <c r="A17" s="4" t="s">
        <v>41</v>
      </c>
      <c r="C17" s="7" t="n">
        <v>288000</v>
      </c>
    </row>
    <row r="18" spans="1:4">
      <c r="A18" s="4" t="s">
        <v>92</v>
      </c>
      <c r="C18" s="5" t="n">
        <v>-66879</v>
      </c>
      <c r="D18" s="7" t="n">
        <v>-172436</v>
      </c>
    </row>
    <row r="19" spans="1:4">
      <c r="A19" s="4" t="s">
        <v>93</v>
      </c>
      <c r="C19" s="7" t="n">
        <v>-1319433</v>
      </c>
      <c r="D19" s="7" t="n">
        <v>-361486</v>
      </c>
    </row>
    <row r="20" spans="1:4">
      <c r="A20" s="3" t="s">
        <v>94</v>
      </c>
    </row>
    <row r="21" spans="1:4">
      <c r="A21" s="4" t="s">
        <v>95</v>
      </c>
    </row>
    <row r="22" spans="1:4">
      <c r="A22" s="4" t="s">
        <v>96</v>
      </c>
    </row>
    <row r="23" spans="1:4">
      <c r="A23" s="3" t="s">
        <v>97</v>
      </c>
    </row>
    <row r="24" spans="1:4">
      <c r="A24" s="4" t="s">
        <v>98</v>
      </c>
      <c r="C24" s="7" t="n">
        <v>713369</v>
      </c>
      <c r="D24" s="7" t="n">
        <v>889980</v>
      </c>
    </row>
    <row r="25" spans="1:4">
      <c r="A25" s="4" t="s">
        <v>99</v>
      </c>
      <c r="C25" s="5" t="n">
        <v>1000000</v>
      </c>
    </row>
    <row r="26" spans="1:4">
      <c r="A26" s="4" t="s">
        <v>100</v>
      </c>
      <c r="C26" s="5" t="n">
        <v>1713369</v>
      </c>
      <c r="D26" s="5" t="n">
        <v>889980</v>
      </c>
    </row>
    <row r="27" spans="1:4">
      <c r="A27" s="4" t="s">
        <v>101</v>
      </c>
      <c r="C27" s="5" t="n">
        <v>393936</v>
      </c>
      <c r="D27" s="5" t="n">
        <v>528494</v>
      </c>
    </row>
    <row r="28" spans="1:4">
      <c r="A28" s="4" t="s">
        <v>102</v>
      </c>
      <c r="C28" s="5" t="n">
        <v>207330</v>
      </c>
    </row>
    <row r="29" spans="1:4">
      <c r="A29" s="4" t="s">
        <v>103</v>
      </c>
      <c r="C29" s="7" t="n">
        <v>601266</v>
      </c>
      <c r="D29" s="7" t="n">
        <v>528494</v>
      </c>
    </row>
    <row r="30" spans="1:4">
      <c r="A30" s="3" t="s">
        <v>104</v>
      </c>
    </row>
    <row r="31" spans="1:4">
      <c r="A31" s="4" t="s">
        <v>105</v>
      </c>
    </row>
    <row r="32" spans="1:4">
      <c r="A32" s="4" t="s">
        <v>106</v>
      </c>
      <c r="C32" s="7" t="n">
        <v>16</v>
      </c>
    </row>
    <row r="33" spans="1:4">
      <c r="A33" t="n"/>
    </row>
    <row r="34" spans="1:4">
      <c r="A34" s="4" t="s">
        <v>90</v>
      </c>
      <c r="B34" s="4" t="s">
        <v>107</v>
      </c>
    </row>
    <row r="35" spans="1:4">
      <c r="A35" s="4" t="s">
        <v>91</v>
      </c>
      <c r="B35" s="4" t="s">
        <v>108</v>
      </c>
    </row>
  </sheetData>
  <mergeCells count="5">
    <mergeCell ref="A1:B2"/>
    <mergeCell ref="C1:D1"/>
    <mergeCell ref="A33:C33"/>
    <mergeCell ref="B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r="A1" s="1" t="s">
        <v>109</v>
      </c>
      <c r="B1" s="2" t="s">
        <v>1</v>
      </c>
    </row>
    <row r="2" spans="1:2">
      <c r="B2" s="2" t="s">
        <v>2</v>
      </c>
    </row>
    <row r="3" spans="1:2">
      <c r="A3" s="3" t="s">
        <v>110</v>
      </c>
    </row>
    <row r="4" spans="1:2">
      <c r="A4" s="4" t="s">
        <v>111</v>
      </c>
      <c r="B4" s="5" t="n">
        <v>200000</v>
      </c>
    </row>
    <row r="5" spans="1:2">
      <c r="A5" s="4" t="s">
        <v>112</v>
      </c>
      <c r="B5" s="7" t="n">
        <v>328650</v>
      </c>
    </row>
    <row r="6" spans="1:2">
      <c r="A6" s="4" t="s">
        <v>113</v>
      </c>
      <c r="B6" s="7" t="n">
        <v>168000</v>
      </c>
    </row>
    <row r="7" spans="1:2">
      <c r="A7" s="4" t="s">
        <v>114</v>
      </c>
      <c r="B7" s="5" t="n">
        <v>6000</v>
      </c>
    </row>
    <row r="8" spans="1:2">
      <c r="A8" s="4" t="s">
        <v>115</v>
      </c>
      <c r="B8" s="9" t="n">
        <v>2.5</v>
      </c>
    </row>
    <row r="9" spans="1:2">
      <c r="A9" s="4" t="s">
        <v>116</v>
      </c>
      <c r="B9" s="7" t="n">
        <v>1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ASH</vt:lpstr>
      <vt:lpstr>CONSOLIDATED STATEMENTS OF CAS6</vt:lpstr>
      <vt:lpstr>Nature of Operations, Business </vt:lpstr>
      <vt:lpstr>University of Mississippi ("UM"</vt:lpstr>
      <vt:lpstr>Commitments and Contingencies</vt:lpstr>
      <vt:lpstr>Equity</vt:lpstr>
      <vt:lpstr>Provision for Conversion of Ser</vt:lpstr>
      <vt:lpstr>Income Taxes</vt:lpstr>
      <vt:lpstr>Subsequent Events</vt:lpstr>
      <vt:lpstr>Nature of Operations, Busines14</vt:lpstr>
      <vt:lpstr>Commitments and Contingencies (</vt:lpstr>
      <vt:lpstr>Equity (Tables)</vt:lpstr>
      <vt:lpstr>Nature of Operations, Busines17</vt:lpstr>
      <vt:lpstr>University of Mississippi ("U18</vt:lpstr>
      <vt:lpstr>Commitments and Contingencies -</vt:lpstr>
      <vt:lpstr>Commitments and Contingencies20</vt:lpstr>
      <vt:lpstr>Equity - Summary of option acti</vt:lpstr>
      <vt:lpstr>Equity - Summary of weighted av</vt:lpstr>
      <vt:lpstr>Equity (Detail Textuals)</vt:lpstr>
      <vt:lpstr>Equity (Detail Textuals 1)</vt:lpstr>
      <vt:lpstr>Provision for Conversion of S25</vt:lpstr>
      <vt:lpstr>Income Taxe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6:21Z</dcterms:created>
  <dcterms:modified xmlns:dcterms="http://purl.org/dc/terms/" xmlns:xsi="http://www.w3.org/2001/XMLSchema-instance" xsi:type="dcterms:W3CDTF">2015-08-14T19:06:21Z</dcterms:modified>
  <dc:title xmlns:dc="http://purl.org/dc/elements/1.1/">Untitled</dc:title>
  <dc:description xmlns:dc="http://purl.org/dc/elements/1.1/"/>
  <dc:subject xmlns:dc="http://purl.org/dc/elements/1.1/"/>
  <cp:keywords/>
  <cp:category/>
</cp:coreProperties>
</file>